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TAXES ON INCOME" sheetId="17" state="visible" r:id="rId17"/>
    <sheet xmlns:r="http://schemas.openxmlformats.org/officeDocument/2006/relationships" name="SUPPLEMENTARY CONSOLIDATED BALA" sheetId="18" state="visible" r:id="rId18"/>
    <sheet xmlns:r="http://schemas.openxmlformats.org/officeDocument/2006/relationships" name="SELECTED CONSOLIDATED STATEMENT" sheetId="19" state="visible" r:id="rId19"/>
    <sheet xmlns:r="http://schemas.openxmlformats.org/officeDocument/2006/relationships" name="CUSTOMERS, GEOGRAPHIC AND SEGME" sheetId="20" state="visible" r:id="rId20"/>
    <sheet xmlns:r="http://schemas.openxmlformats.org/officeDocument/2006/relationships" name="RELATED PARTY BALANCES AND TRAN"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EQUITY (Tables)" sheetId="30" state="visible" r:id="rId30"/>
    <sheet xmlns:r="http://schemas.openxmlformats.org/officeDocument/2006/relationships" name="TAXES ON INCOME (Tables)" sheetId="31" state="visible" r:id="rId31"/>
    <sheet xmlns:r="http://schemas.openxmlformats.org/officeDocument/2006/relationships" name="SUPPLEMENTARY CONSOLIDATED BA32" sheetId="32" state="visible" r:id="rId32"/>
    <sheet xmlns:r="http://schemas.openxmlformats.org/officeDocument/2006/relationships" name="SELECTED CONSOLIDATED STATEME33" sheetId="33" state="visible" r:id="rId33"/>
    <sheet xmlns:r="http://schemas.openxmlformats.org/officeDocument/2006/relationships" name="CUSTOMERS, GEOGRAPHIC AND SEG34" sheetId="34" state="visible" r:id="rId34"/>
    <sheet xmlns:r="http://schemas.openxmlformats.org/officeDocument/2006/relationships" name="RELATED PARTY BALANCES AND TR35" sheetId="35" state="visible" r:id="rId35"/>
    <sheet xmlns:r="http://schemas.openxmlformats.org/officeDocument/2006/relationships" name="GENERAL (Narrative)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INVENTORIES (Schedule of Invent" sheetId="42" state="visible" r:id="rId42"/>
    <sheet xmlns:r="http://schemas.openxmlformats.org/officeDocument/2006/relationships" name="INVENTORIES (Narrative) (Detail" sheetId="43" state="visible" r:id="rId43"/>
    <sheet xmlns:r="http://schemas.openxmlformats.org/officeDocument/2006/relationships" name="PROPERTY AND EQUIPMENT, NET (Sc" sheetId="44" state="visible" r:id="rId44"/>
    <sheet xmlns:r="http://schemas.openxmlformats.org/officeDocument/2006/relationships" name="PROPERTY AND EQUIPMENT, NET (Na" sheetId="45" state="visible" r:id="rId45"/>
    <sheet xmlns:r="http://schemas.openxmlformats.org/officeDocument/2006/relationships" name="INTANGIBLE ASSETS, NET (Schedul" sheetId="46" state="visible" r:id="rId46"/>
    <sheet xmlns:r="http://schemas.openxmlformats.org/officeDocument/2006/relationships" name="INTANGIBLE ASSETS, NET (Narrati" sheetId="47" state="visible" r:id="rId47"/>
    <sheet xmlns:r="http://schemas.openxmlformats.org/officeDocument/2006/relationships" name="INTANGIBLE ASSETS, NET (Sched48" sheetId="48" state="visible" r:id="rId48"/>
    <sheet xmlns:r="http://schemas.openxmlformats.org/officeDocument/2006/relationships" name="GOODWILL (Details)"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DERIVATIVE INSTRUMENTS (Schedul" sheetId="53" state="visible" r:id="rId53"/>
    <sheet xmlns:r="http://schemas.openxmlformats.org/officeDocument/2006/relationships" name="DERIVATIVE INSTRUMENTS (Sched54" sheetId="54" state="visible" r:id="rId54"/>
    <sheet xmlns:r="http://schemas.openxmlformats.org/officeDocument/2006/relationships" name="EQUITY (Share Capital) (Details" sheetId="55" state="visible" r:id="rId55"/>
    <sheet xmlns:r="http://schemas.openxmlformats.org/officeDocument/2006/relationships" name="EQUITY (Description of Plans) (" sheetId="56" state="visible" r:id="rId56"/>
    <sheet xmlns:r="http://schemas.openxmlformats.org/officeDocument/2006/relationships" name="EQUITY (Schedule of Assumptions" sheetId="57" state="visible" r:id="rId57"/>
    <sheet xmlns:r="http://schemas.openxmlformats.org/officeDocument/2006/relationships" name="EQUITY (Options Granted to Empl" sheetId="58" state="visible" r:id="rId58"/>
    <sheet xmlns:r="http://schemas.openxmlformats.org/officeDocument/2006/relationships" name="EQUITY (Schedule of Stock Optio" sheetId="59" state="visible" r:id="rId59"/>
    <sheet xmlns:r="http://schemas.openxmlformats.org/officeDocument/2006/relationships" name="EQUITY (Schedule of Stock Opt60" sheetId="60" state="visible" r:id="rId60"/>
    <sheet xmlns:r="http://schemas.openxmlformats.org/officeDocument/2006/relationships" name="EQUITY (Restricted Share Units " sheetId="61" state="visible" r:id="rId61"/>
    <sheet xmlns:r="http://schemas.openxmlformats.org/officeDocument/2006/relationships" name="EQUITY (Summary of Restricted S" sheetId="62" state="visible" r:id="rId62"/>
    <sheet xmlns:r="http://schemas.openxmlformats.org/officeDocument/2006/relationships" name="EQUITY (Additional Stock-Based " sheetId="63" state="visible" r:id="rId63"/>
    <sheet xmlns:r="http://schemas.openxmlformats.org/officeDocument/2006/relationships" name="TAXES ON INCOME (Narrative) (De" sheetId="64" state="visible" r:id="rId64"/>
    <sheet xmlns:r="http://schemas.openxmlformats.org/officeDocument/2006/relationships" name="TAXES ON INCOME (Carryforward T" sheetId="65" state="visible" r:id="rId65"/>
    <sheet xmlns:r="http://schemas.openxmlformats.org/officeDocument/2006/relationships" name="TAXES ON INCOME (Reconciliation" sheetId="66" state="visible" r:id="rId66"/>
    <sheet xmlns:r="http://schemas.openxmlformats.org/officeDocument/2006/relationships" name="TAXES ON INCOME (Schedule of De" sheetId="67" state="visible" r:id="rId67"/>
    <sheet xmlns:r="http://schemas.openxmlformats.org/officeDocument/2006/relationships" name="TAXES ON INCOME (Schedule of 68" sheetId="68" state="visible" r:id="rId68"/>
    <sheet xmlns:r="http://schemas.openxmlformats.org/officeDocument/2006/relationships" name="TAXES ON INCOME (Reconciliati69" sheetId="69" state="visible" r:id="rId69"/>
    <sheet xmlns:r="http://schemas.openxmlformats.org/officeDocument/2006/relationships" name="TAXES ON INCOME (Schedule of Ta" sheetId="70" state="visible" r:id="rId70"/>
    <sheet xmlns:r="http://schemas.openxmlformats.org/officeDocument/2006/relationships" name="TAXES ON INCOME (Schedule of In" sheetId="71" state="visible" r:id="rId71"/>
    <sheet xmlns:r="http://schemas.openxmlformats.org/officeDocument/2006/relationships" name="SUPPLEMENTARY CONSOLIDATED BA72" sheetId="72" state="visible" r:id="rId72"/>
    <sheet xmlns:r="http://schemas.openxmlformats.org/officeDocument/2006/relationships" name="SUPPLEMENTARY CONSOLIDATED BA73" sheetId="73" state="visible" r:id="rId73"/>
    <sheet xmlns:r="http://schemas.openxmlformats.org/officeDocument/2006/relationships" name="SUPPLEMENTARY CONSOLIDATED BA74" sheetId="74" state="visible" r:id="rId74"/>
    <sheet xmlns:r="http://schemas.openxmlformats.org/officeDocument/2006/relationships" name="SUPPLEMENTARY CONSOLIDATED BA75" sheetId="75" state="visible" r:id="rId75"/>
    <sheet xmlns:r="http://schemas.openxmlformats.org/officeDocument/2006/relationships" name="SUPPLEMENTARY CONSOLIDATED BA76" sheetId="76" state="visible" r:id="rId76"/>
    <sheet xmlns:r="http://schemas.openxmlformats.org/officeDocument/2006/relationships" name="SUPPLEMENTARY CONSOLIDATED BA77" sheetId="77" state="visible" r:id="rId77"/>
    <sheet xmlns:r="http://schemas.openxmlformats.org/officeDocument/2006/relationships" name="SUPPLEMENTARY CONSOLIDATED BA78" sheetId="78" state="visible" r:id="rId78"/>
    <sheet xmlns:r="http://schemas.openxmlformats.org/officeDocument/2006/relationships" name="SELECTED CONSOLIDATED STATEME79" sheetId="79" state="visible" r:id="rId79"/>
    <sheet xmlns:r="http://schemas.openxmlformats.org/officeDocument/2006/relationships" name="SELECTED CONSOLIDATED STATEME80" sheetId="80" state="visible" r:id="rId80"/>
    <sheet xmlns:r="http://schemas.openxmlformats.org/officeDocument/2006/relationships" name="CUSTOMERS, GEOGRAPHIC AND SEG81" sheetId="81" state="visible" r:id="rId81"/>
    <sheet xmlns:r="http://schemas.openxmlformats.org/officeDocument/2006/relationships" name="CUSTOMERS, GEOGRAPHIC AND SEG82" sheetId="82" state="visible" r:id="rId82"/>
    <sheet xmlns:r="http://schemas.openxmlformats.org/officeDocument/2006/relationships" name="CUSTOMERS, GEOGRAPHIC AND SEG83" sheetId="83" state="visible" r:id="rId83"/>
    <sheet xmlns:r="http://schemas.openxmlformats.org/officeDocument/2006/relationships" name="CUSTOMERS, GEOGRAPHIC AND SEG84" sheetId="84" state="visible" r:id="rId84"/>
    <sheet xmlns:r="http://schemas.openxmlformats.org/officeDocument/2006/relationships" name="RELATED PARTY BALANCES AND TR85" sheetId="85" state="visible" r:id="rId85"/>
    <sheet xmlns:r="http://schemas.openxmlformats.org/officeDocument/2006/relationships" name="RELATED PARTY BALANCES AND TR86" sheetId="86" state="visible" r:id="rId86"/>
    <sheet xmlns:r="http://schemas.openxmlformats.org/officeDocument/2006/relationships" name="RELATED PARTY BALANCES AND TR87" sheetId="87" state="visible" r:id="rId87"/>
  </sheets>
  <definedNames/>
  <calcPr calcId="124519" fullCalcOnLoad="1"/>
</workbook>
</file>

<file path=xl/sharedStrings.xml><?xml version="1.0" encoding="utf-8"?>
<sst xmlns="http://schemas.openxmlformats.org/spreadsheetml/2006/main" uniqueCount="776">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GILAT SATELLITE NETWORKS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Dec. 31, 2016</t>
  </si>
  <si>
    <t>Dec. 31, 2015</t>
  </si>
  <si>
    <t>CURRENT ASSETS:</t>
  </si>
  <si>
    <t>Cash and cash equivalents</t>
  </si>
  <si>
    <t>Restricted cash</t>
  </si>
  <si>
    <t>Restricted cash held by trustees</t>
  </si>
  <si>
    <t>Trade receivables, net</t>
  </si>
  <si>
    <t>Inventories</t>
  </si>
  <si>
    <t>Other current assets</t>
  </si>
  <si>
    <t>Total current assets</t>
  </si>
  <si>
    <t>LONG-TERM INVESTMENTS AND RECEIVABLES:</t>
  </si>
  <si>
    <t>Severance pay funds</t>
  </si>
  <si>
    <t>Other long-term receivables</t>
  </si>
  <si>
    <t>Total long-term investments and receivables</t>
  </si>
  <si>
    <t>PROPERTY AND EQUIPMENT, NET</t>
  </si>
  <si>
    <t>INTANGIBLE ASSETS, NET</t>
  </si>
  <si>
    <t>GOODWILL</t>
  </si>
  <si>
    <t>Total assets</t>
  </si>
  <si>
    <t>CURRENT LIABILITIES:</t>
  </si>
  <si>
    <t>Short-term bank credit and loans</t>
  </si>
  <si>
    <t xml:space="preserve"> </t>
  </si>
  <si>
    <t>Current maturities of long-term loans</t>
  </si>
  <si>
    <t>Trade payables</t>
  </si>
  <si>
    <t>Accrued expenses</t>
  </si>
  <si>
    <t>Advances from customers and deferred revenues</t>
  </si>
  <si>
    <t>Advances from customers held by trustees</t>
  </si>
  <si>
    <t>Other current liabilities</t>
  </si>
  <si>
    <t>Total current liabilities</t>
  </si>
  <si>
    <t>LONG-TERM LIABILITIES:</t>
  </si>
  <si>
    <t>Long-term loans, net of current maturities</t>
  </si>
  <si>
    <t>Accrued severance pay</t>
  </si>
  <si>
    <t>Other long-term liabilities</t>
  </si>
  <si>
    <t>Total long-term liabilities</t>
  </si>
  <si>
    <t>COMMITMENTS AND CONTINGENCIES</t>
  </si>
  <si>
    <t>EQUITY:</t>
  </si>
  <si>
    <t>Share capital - Ordinary shares of NIS 0.2 par value: Authorized: 90,000,000 shares at December 31, 2016 and 2015; Issued and outstanding: 54,592,667 and 44,333,047 shares at December 31, 2016 and 2015, respectively</t>
  </si>
  <si>
    <t>Additional paid-in capital</t>
  </si>
  <si>
    <t>Accumulated other comprehensive loss</t>
  </si>
  <si>
    <t>Accumulated deficit</t>
  </si>
  <si>
    <t>Total equity</t>
  </si>
  <si>
    <t>Total liabilities and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OPERATIONS - USD ($) $ in Thousands</t>
  </si>
  <si>
    <t>Dec. 31, 2014</t>
  </si>
  <si>
    <t>Revenues:</t>
  </si>
  <si>
    <t>Products</t>
  </si>
  <si>
    <t>Services</t>
  </si>
  <si>
    <t>Total revenues</t>
  </si>
  <si>
    <t>Cost of revenues:</t>
  </si>
  <si>
    <t>Impairment of long-lived assets</t>
  </si>
  <si>
    <t>Total cost of revenues</t>
  </si>
  <si>
    <t>Gross profit</t>
  </si>
  <si>
    <t>Operating expenses:</t>
  </si>
  <si>
    <t>Research and development, net</t>
  </si>
  <si>
    <t>Selling and marketing</t>
  </si>
  <si>
    <t>General and administrative</t>
  </si>
  <si>
    <t>Restructuring costs</t>
  </si>
  <si>
    <t>Goodwill impairment</t>
  </si>
  <si>
    <t>Total operating expenses</t>
  </si>
  <si>
    <t>Operating income (loss)</t>
  </si>
  <si>
    <t>Financial expenses, net</t>
  </si>
  <si>
    <t>Income (loss) before taxes on income</t>
  </si>
  <si>
    <t>Taxes on income</t>
  </si>
  <si>
    <t>Loss from continuing operations</t>
  </si>
  <si>
    <t>Loss from discontinued operations</t>
  </si>
  <si>
    <t>Loss</t>
  </si>
  <si>
    <t>Loss per share (basic and diluted):</t>
  </si>
  <si>
    <t>Continuing operations</t>
  </si>
  <si>
    <t>Discontinued operations</t>
  </si>
  <si>
    <t>Total loss per share</t>
  </si>
  <si>
    <t>Weighted average number of shares used in computing loss per share:</t>
  </si>
  <si>
    <t>Basic and diluted</t>
  </si>
  <si>
    <t>CONSOLIDATED STATEMENTS OF COMPREHENSIVE LOSS - USD ($) $ in Thousands</t>
  </si>
  <si>
    <t>Statement of Comprehensive Income [Abstract]</t>
  </si>
  <si>
    <t>Other comprehensive income (loss):</t>
  </si>
  <si>
    <t>Foreign currency translation adjustments</t>
  </si>
  <si>
    <t>Change in unrealized gain (loss) on hedging instruments, net</t>
  </si>
  <si>
    <t>Less - reclassification adjustments for net loss (gain) realized and included in loss</t>
  </si>
  <si>
    <t>Total comprehensive loss</t>
  </si>
  <si>
    <t>CONSOLIDATED STATEMENTS OF CHANGES IN EQUITY - USD ($) $ in Thousands</t>
  </si>
  <si>
    <t>Ordinary shares [Member]</t>
  </si>
  <si>
    <t>Additional paid-in capital [Member]</t>
  </si>
  <si>
    <t>Accumulated other comprehensive income (loss) [Member]</t>
  </si>
  <si>
    <t>Accumulated deficit [Member]</t>
  </si>
  <si>
    <t>Total</t>
  </si>
  <si>
    <t>Balance at Dec. 31, 2013</t>
  </si>
  <si>
    <t>Balance, shares at Dec. 31, 2013</t>
  </si>
  <si>
    <t>Issuance of restricted share units (RSU)</t>
  </si>
  <si>
    <t>Issuance of restricted share units (RSU), shares</t>
  </si>
  <si>
    <t>Stock-based compensation of options and RSUs</t>
  </si>
  <si>
    <t>Exercise of stock options</t>
  </si>
  <si>
    <t>Exercise of stock options, shares</t>
  </si>
  <si>
    <t>Comprehensive income (loss)</t>
  </si>
  <si>
    <t>Balance at Dec. 31, 2014</t>
  </si>
  <si>
    <t>Balance, shares at Dec. 31, 2014</t>
  </si>
  <si>
    <t>Balance at Dec. 31, 2015</t>
  </si>
  <si>
    <t>Balance, shares at Dec. 31, 2015</t>
  </si>
  <si>
    <t>Issuance of shares in a rights offering, net of issuance costs</t>
  </si>
  <si>
    <t>Issuance of shares in a rights offering, net of issuance costs, shares</t>
  </si>
  <si>
    <t>Balance at Dec. 31, 2016</t>
  </si>
  <si>
    <t>Balance, shares at Dec. 31, 2016</t>
  </si>
  <si>
    <t>CONSOLIDATED STATEMENTS OF CASH FLOWS - USD ($) $ in Thousands</t>
  </si>
  <si>
    <t>Cash flows from operating activities:</t>
  </si>
  <si>
    <t>Adjustments required to reconcile loss to net cash provided by (used in) operating activities:</t>
  </si>
  <si>
    <t>Depreciation and amortization</t>
  </si>
  <si>
    <t>Impairment of long lived assets</t>
  </si>
  <si>
    <t>Accrued severance pay, net</t>
  </si>
  <si>
    <t>Accrued interest and exchange rate differences on restricted cash and deposits, net</t>
  </si>
  <si>
    <t>Exchange rate differences on long-term loans</t>
  </si>
  <si>
    <t>Capital loss (gain) from disposal of property and equipment</t>
  </si>
  <si>
    <t>Deferred income taxes, net</t>
  </si>
  <si>
    <t>Decrease (increase) in trade receivables, net</t>
  </si>
  <si>
    <t>Decrease (increase) in other assets (including short-term, long-term and deferred charges)</t>
  </si>
  <si>
    <t>Decrease (increase) in inventories</t>
  </si>
  <si>
    <t>Decrease (increase) in restricted cash directly related to operating activities, net</t>
  </si>
  <si>
    <t>Increase (decrease) in trade payables</t>
  </si>
  <si>
    <t>Increase in accrued expenses</t>
  </si>
  <si>
    <t>Increase (decrease) in advances from customers</t>
  </si>
  <si>
    <t>Increase (decrease) in advances from customers held by trustees</t>
  </si>
  <si>
    <t>Increase (decrease) in other current liabilities and other long-term liabilities</t>
  </si>
  <si>
    <t>Net cash provided by (used in) operating activities</t>
  </si>
  <si>
    <t>Cash flows from investing activities:</t>
  </si>
  <si>
    <t>Purchase of property and equipment</t>
  </si>
  <si>
    <t>Investment in restricted cash (including long-term)</t>
  </si>
  <si>
    <t>Proceeds from restricted cash (including long-term)</t>
  </si>
  <si>
    <t>Investment in restricted cash held by trustees</t>
  </si>
  <si>
    <t>Proceeds from restricted cash held by trustees</t>
  </si>
  <si>
    <t>Net cash provided by (used in) investing activities</t>
  </si>
  <si>
    <t>Cash flows from financing activities:</t>
  </si>
  <si>
    <t>Capital lease payments</t>
  </si>
  <si>
    <t>Issuance of restricted stock units and exercise of stock option</t>
  </si>
  <si>
    <t>Payment of obligation related to the purchase of intangible asset</t>
  </si>
  <si>
    <t>Short-term bank credit and loans, net</t>
  </si>
  <si>
    <t>Repayment of long-term loan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 continuing operations:</t>
  </si>
  <si>
    <t>Interest</t>
  </si>
  <si>
    <t>Income taxes</t>
  </si>
  <si>
    <t>Non-cash transactions:</t>
  </si>
  <si>
    <t>Reclassification from inventories to property and equipment</t>
  </si>
  <si>
    <t>Reclassification from property and equipment to inventories</t>
  </si>
  <si>
    <t>Capital lease</t>
  </si>
  <si>
    <t>GENERAL</t>
  </si>
  <si>
    <t>Organization, Consolidation and Presentation of Financial Statements [Abstract]</t>
  </si>
  <si>
    <t>NOTE 1:-
GENERAL
a.
Organization:
Gilat Satellite Networks Ltd. (the "Company") and its subsidiaries (the "Group" or "Gilat") is a global provider of end-to-end broadband satellite communication ("Satcom") network solutions and services. Gilat designs, manufactures and provides full network management and equipment for Satcom as well as professional services to satellite operators and service providers worldwide. The equipment consists of very small aperture terminals ("VSATs"), solid-state power amplifiers ("SSPAs"), block up converters ("BUCs"), low-profile antennas and on-the-Move/on-the-Pause terminals. VSATs are earth-based terminals that transmit and receive broadband internet, voice, data and video via satellite. In addition, Gilat provides integrated small cell solutions with its satellite backhaul for the cellular market. Gilat also provides connectivity services, internet access and telephony to enterprise, government and residential customers over its own networks and also over networks which Gilat installs based on Build Operate Transfer (" ") contracts. The Company was incorporated in Israel in 1987 and launched its first generation VSAT in 1989. The Group's business is managed and reported through three separate reportable segments, consisting of the Group’s Commercial, Mobility and Services divisions. As to the Group's customers, geographic and segment information, see Note 13.
b.
Discontinued operation: On December 2, 2013, the Company sold its subsidiary, Spacenet Inc. ("Spacenet"), to SageNet of Tulsa, LLC for approximately $ 16,000, subject to certain post-closing adjustments and expenses. The Company recorded a loss of $ 1,385 as a result of this sale. The Company previously provided managed network communications services through Spacenet utilizing satellite wireline and wireless networks and associated technology mainly in the United States. During 2015 and 2014, some of the post-closing adjustments were resolved and consequently the Company incurred additional expenses in their respect of $ 200 and $ 795, respectively, which were accounted as discontinued operations. During 2016, no additional expenses were incurred. Spacenet was previously part of the Services division.
c.
The Company depends on a major supplier to supply certain components and services for the production of its products or providing services. If this supplier fails to deliver or delays the delivery of the necessary components or services, the Company will be required to seek alternative sources of supply. A change in suppliers could result in manufacturing delays or services delays which could cause a possible loss of sales and, or, additional incremental costs and, consequently, could adversely affect the Company's results of operations and financial position.</t>
  </si>
  <si>
    <t>SIGNIFICANT ACCOUNTING POLICIES</t>
  </si>
  <si>
    <t>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unctional currency: The majority of the revenues of the Company and certain of its subsidiaries are generated in U.S. dollars ("dollar") or linked to the dollar. In addition, a substantial portion of the Company's and certain of its subsidiaries' costs are incurred in dollars.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operation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operations amounts have been translated using specific rates. The resulting translation adjustments are reported as a component of equity in accumulated other comprehensive income (loss).
c.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Gilat Colombia S.A. E.S.P. ("Gilat Colombia") consists of operating subsidized projects for the Colombian Ministry of Information Technologies and Communications ("Ministry of ITC") through its "Dirección de Conectividad", or DirCon, (formerly known as Compartel Program). The first projects were originally awarded to Gilat's Colombian subsidiaries in 1999 and 2002 and were extended several times. An additional project was awarded to Gilat Colombia
As required in the bid documents for the Ministry of ITC projects, the Group established trusts (the "Trusts") and entered into governing trust agreements for each project (collectively, the "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
d.
Cash equivalents: Cash equivalents are short-term highly liquid investments that are not restricted as to withdrawals or use with maturities of three months or less at the date acquired.
e.
Short-term and long-term restricted cash: Short-term restricted cash is either invested in certificates of deposit, which mature within one year, or in short-term highly liquid investments that are restricted to withdrawals or use. As of December 31, 2016, the vast majority of this amount was linked to the dollar. Such certificates of deposit are used as collateral for performance and advance payment guarantees to customers, surety bonds and loans and the lease of the Group's offices, and bear weighted average interest rates of 0.36% and 0.19% as of December 31, 2016 and 2015, respectively.
Long-term restricted cash is primarily invested in certificates of deposit, which mature in more than one year. As of December 31, 2016, the amount is linked to currencies other than the and the
f.
Restricted cash held by trustees:
As of December 31, 2016 and 2015, short-term restricted cash held by trustees is invested in a savings bank account linked to the Colombian Peso. The restricted cash is being released based upon performance milestones as stipulated in the agreements with the Ministry ITC
g.
Inventories:
Inventories are stated at the lower of cost or market value. Inventory write-offs are provided to cover risks arising from slow-moving items, excess inventories, discontinued products, new products introduction and for market prices lower than cost. Any write-off is recognized in the consolidated statement of operations as cost of revenues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
h.
Property and equipment, net: Property and equipment are stated at cost, net of accumulated depreciation. Depreciation is calculated by the straight-line method over the estimated useful lives of the assets as follows:
Years
Buildings
50
Computers, software and electronic equipment
3 - 16
Office furniture and equipment
3 - 17
Vehicles
5 - 7 Leasehold improvements are amortized by the straight-line method over the term of the lease or the estimated useful life of the improvements, whichever is shorter.
Equipment leased to others under operating leases is carried at cost less accumulated depreciation and depreciated using the straight-line method over the useful life of the assets. The Group has accounted for its assets which are under a capital lease arrangement in accordance with ASC 840 "Leases " ("ASC 840").
i.
Intangible assets:
Intangible assets subject to amortization are initially recognized based on the fair value allocated to them, and subsequently stated at amortized cost. The assets are amortized over their estimated useful lives using the straight -
Years
Technology
7.9
Customer relationships
6.8
Marketing rights and patents
12.1
j.
Impairment of long-lived assets The Group'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During 2015, the Company encountered higher than expected expenses related to its subsidized project for the Ministry of ITC " " consolidated - consolidated In 2014 and 2016, no impairments of long-lived assets were recorded. 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 ", " ",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Following the existence of impairment indicators during 2015, the Company performed in that year a goodwill impairment test for the two reporting units in the Mobility Division, using the income approach to value the reporting units' fair value. The impairment test resulted in a goodwill impairment of $ 20,402 attributable to the Wavestream reporting unit. This impairment was recorded as a "Goodwill impairment" within operating expenses in the consolidated In 2014 and 2016, no impairments of goodwill were recorded.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m.
Revenue recognition:
The Group generates revenues mainly from the sale of products, which includes construction of networks, services for satellite-based communications networks, connectivity services, internet access and telephony to enterprises, government and residential customers. These services are rendered under large-scale contracts over the Group's networks which are built using the Group's equipment and also over networks which the Group installs based on BOT contracts. contracts Revenues from product sales are recognized in accordance with ASC 605-10, "Revenue recognition" and with ASC 605-25 "Multiple-Element Arrangements" ("ASC 605"),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historical sales.
Revenue from products under sales-type lease contracts is recognized in accordance with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Revenue from products and services under operating leases of equipment is recognized ratably over the lease period, in accordance with ASC 840. 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
Deferred revenue and advances from customers represent amounts received by the Group when the criteria for revenue recognition as described above are not met and are included in "Advances from customers and deferred revenues" and "Other long-term liabilities". When deferred revenue is recognized as revenue, the associated deferred charges are also recognized as cost of revenues
n.
Shipping and advertising expenses: Selling and marketing expenses include shipping expenses in the amounts of $ 1,367, $ 976 and $ 2,685 for the years ended December 31, 2016, 2015 and 2014, respectively. Advertising costs are expensed as incurred. Advertising expenses amounted to $ 243, $ 181 and $ 273 for the years ended December 31, 2016, 2015 and 2014, respectively.
o.
Warranty costs: Generally, the Group provides product warranties for periods between twelve to twenty four months at no extra charge. A provision is recorded for estimated warranty costs based on the Group's experience. Warranty expenses amounted to $ 704, $ 864 and $ 361 for the years ended December 31, 2016, 2015 and 2014, respectively.
p.
Research and development expenses:
Research and development costs are charged to the consolidated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
q.
Research and development grants: 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 1,624, $ 2,540 and $ 2,477 for
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operations.
The Company recognizes compensation expenses for the value of its awards, based on the straight - The Company selected the Black-Scholes-Merton option -
s.
Income taxes: 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The Group implements a two-step approach for recognizing and measuring uncertain tax positions. Recognition (step one) occurs when an enterprise concludes that a tax position, based solely on its technical merits, is more Measurement (step two) is only addressed if step one has been satisfied (i.e., the position is more Under step two, the tax benefit is measured as the largest amount of benefit, determined on a cumulative probability basis that is more-likely-than-not to be realized upon ultimate settlement. The Group classifies interest and penalties on income taxes as financial expenses and general and administrative expenses, respectively.
t.
Concentrations of credit risks: Financial instruments that potentially subject the Group to concentrations of credit risk consist principally of cash and cash equivalents, short-term and long-term restricted cash, short-term restricted cash held by trustees and trade receivables.
The majority of the Group's cash and cash equivalents are invested in dollars with major banks in Israel, the United States and South America. Generally, these cash and The majority of the Group's short-term and long-term restricted cash are invested in dollars with major banks in South America. The Group is entitled to receive the restricted cash generally based upon actual performance of its projects.
The Company also has restricted cash held by trustees, which is invested in Colombian Pesos with major banks in Colombia. As of December 31, 2016, restricted cash held by the trustees amounted to $ 9,058. The Company is entitled to receive the restricted cash held by the trustee in stages based upon operational milestones. The cash held in the trusts is reflected in the Company's consolidated Trade receivables of the Group are mainly derived from sales to major customers located in the South and Central America and Asia. The Group performs ongoing credit evaluations of its customers and obtains letters of credit and bank guarantees for certain receivables. An allowance for doubtful accounts is determined with respect to specific debts that the Group has determined to be doubtful of collection.
u.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consolidated The carrying value for the deposited funds for the Company's employees' severance pay for employment periods prior to the transition date Severance pay expenses for the years ended December 31, 2016, 2015 and 2014, amounted to $ 2,577, $ 2,407 and $ 2,652, respectively.
401(k) The Group has a number of savings plans in the United States that qualify under Section 401(k) of the Internal Revenue Code. U.S. employees may contribute up to 100% of their pretax salary, but not more than statutory limits. Generally, the Group contributes one dollar for each dollar a participant contributes in this plan, in an amount of up to 3% of salary and in addition, in some plans, it contributes fifty cents for each dollar a participant contributes in this plan, for an additional 3%. Matching contributions for all the plans were $ 357, $ 327 and $ 311 for the years ended 2016, 2015 and 2014, respectively. Matching contributions are invested in proportion to each participant's voluntary contributions in the investment options provided under the plan.
v.
Fair value of financial instruments: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trade receivables, other current assets, trade payables, accrued expenses and other current liabilities approximate their fair value due to the short-term maturities of such instruments. The Group measured the fair value of the forward contracts in accordance with ASC 820 and classified them as level 2. Foreign currency derivative contracts are classified within Level 2 as the valuation inputs are based on quoted prices and market observable data of similar instruments.
w.
Restructuring costs: The Company accounts for restructuring activities in accordance to ASC 420, "Exit or Disposal Cost Obligations", which requires that a liability for a cost associated with an exit or disposal activity be recognized and measured. During 2015, the Company initiated a restructuring plan to improve its operating efficiency at its various operating sites and to reduce its operating expenses. As a result of the restructuring plan, the Company recorded $ 367 for one-time employee termination benefits and $ 1,141 for costs to terminate a manufacturing contract for the year ended December 31, 2015. All of the expenses accrued under the 2015 restructuring plan were paid during 2015 and 2016.
x.
Loss per share:
In accordance with ASC 260, "Earning per Share ", All employee stock options and RSUs were anti-dilutive for the years ended December 31, 2016, 2015 and 2014, respectively. The loss per share for the years ended December 31, 2015 and 2014 was adjusted, following the rights offering that the Company consummated in March 2016.
y.
Derivative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The ineffective portion of a derivative's change in fair value is immediately recognized in earnings. The Company measured the fair value of the forward contracts in accordance with ASC 820 (classified as level 2). A subsidiary of the Company entered into forward contracts in order to hedge the exposure to variability in expected future cash flows resulting from changes in related foreign currency exchange rates. The Company entered into forward contracts to hedge against the risk of changes in future cash flow from payments of payroll and related expenses denominated in New Israeli Shekels ("NIS").
z.
Comprehensive income (loss): The Company accounts for comprehensive income (loss) in accordance with ASC 220, "Comprehensive Income". Comprehensive income (loss) generally represents all changes in equity during the period except those resulting from investments by, or distributions to, shareholders. The Company determined that its items of other comprehensive income (loss) relate to unrealized gains and losses on hedging derivative instruments and foreign currency translation adjustments.
The following table shows the components of accumulated other comprehensive income (loss),
Year ended December 31, 2016
Foreign currency translation adjustments
Unrealized gains (losses) on cash flow hedges
Total
Beginning balance
$
(3,636
)
$
(91
)
$
(3,727
)
Other comprehensive income before reclassifications
514
396
910
Amounts reclassified from accumulated other comprehensive income
-
(407
)
(407
)
Net current-period other comprehensive income (loss)
514
(11
)
503
Ending balance
$
(3,122
)
$
(102
)
$
(3,224
)
Year ended December 31, 2015
Foreign currency translation adjustments
Unrealized gains (losses) on cash flow hedges
Total
Beginning balance
$
(614
)
$
(806
)
$
(1,420
)
Other comprehensive loss before reclassifications
(3,022
)
(124
)
(3,146
)
Amounts reclassified from accumulated other comprehensive loss
-
839
839
Net current-period other comprehensive income (loss)
(3,022
)
715
(2,307
)
Ending balance
$
(3,636
)
$
(91
)
$
(3,727
)
aa.
Impact of recently issued accounting pronouncements:
In May 2014, the FASB issued Accounting Standard Update No. 2014-09, Revenue from Contracts with Customers (Topi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 "). The Company has established an implementation team and has started analyzing the impact of the guidance. The Company is in the process of reviewing its current accounting policies and practices to identify potential differences that would result from applying the requirements of the guidance to its revenue contracts and related expenses. The Company intends to complete the process during 2017 and adopt the new standard on January 1, 2018 using the Modified Retrospective Adoption Transition Method. Based on the preliminary evaluations to date, the Company identified several issues that may be treated differently under the new revenue standard, such as: a) Incremental costs of obtaining a contract - Capitalization and amortization of incremental costs of obtaining a contract, such as sales commissions, will be recognized as assets if they are recoverable. The asset will be amortized on a systematic basis consistent with the pattern of the transfer of the goods or services to which the asset relates. Currently, the Company expenses commissions cost as incurred; b) Limitation of revenue recognition to the amount that is not contingent - Currently, the amount allocable to the delivered items is limited to the amount that is not contingent upon the delivery of additional items or meeting a specified performance condition. However, this limitation does not exist under the new standard, which might cause an earlier recognition than current</t>
  </si>
  <si>
    <t>INVENTORIES</t>
  </si>
  <si>
    <t>Inventory Disclosure [Abstract]</t>
  </si>
  <si>
    <t>NOTE 3:-
INVENTORIES
a.
Inventories are comprised of the following:
December 31,
2016
2015
Raw materials, parts and supplies
$
6,461
$
7,084
Work in progress
6,541
7,471
Finished products
8,467
10,803
$
21,469
$
25,358
b.
Inventory write-offs totaled $ 4,833, $ 2,054 and $ 1,002 in 2016, 2015 and 2014, respectively.</t>
  </si>
  <si>
    <t>Property, Plant and Equipment [Abstract]</t>
  </si>
  <si>
    <t>NOTE 4:-
PROPERTY AND EQUIPMENT, NET
a.
Composition of property and equipment, grouped by major classifications, is as follows:
December 31,
2016
2015
Cost:
Buildings and land
$
90,564
$
93,499
Computers, software and electronic equipment
44,993
70,590
Equipment leased to others
76,917
73,798
Office furniture and equipment
5,930
7,782
Vehicles
444
436
Leasehold improvements
2,548
2,330
221,396
248,435
Accumulated depreciation and impairment *)
140,559
166,472
Depreciated cost
$
80,837
$
81,963
*)
During the year ended December 31, 2015, the Company recorded an impairment loss of $ 4,106. The impairment loss was recorded as reduction of the cost of equipment leased to others and computers, software and electronic equipment in the amount of $ 4,030 and $ 76, respectively.
**)
The Company recorded a reduction of $ 33,299 to the cost and accumulated depreciation of fully depreciated equipment and leasehold improvements that are no longer in use for the year ended December 31, 2016.
b.
Depreciation expenses totaled $ 7,337, $ 9,256 and $ 10,091 in 2016, 2015 and 2014, respectively.
c.
At December 31, 2016 and 2015, property and equipment under capital leases consisted of assets with depreciable cost of $ 1,121. Accumulated depreciation under capital leases amounted to $ 559 and $ 334 as of December 31, 2016 and 2015, respectively.
d.
As for pledges and securities, see also Note 11e</t>
  </si>
  <si>
    <t>Goodwill and Intangible Assets Disclosure [Abstract]</t>
  </si>
  <si>
    <t xml:space="preserve">NOTE 5:-
INTANGIBLE ASSETS, NET
a.
Composition of intangible assets, grouped by major classifications, is as follows:
December 31,
2016
2015
Original amounts:
Technology
$
42,504
$
42,504
Customer relationships
4,466
4,466
Marketing rights and patents
3,421
3,421
50,391
50,391
Accumulated amortization:
Technology
33,243
28,271
Customer relationships
3,999
3,419
Marketing rights and patents
1,766
1,547
39,008
33,237
$
11,383
$
17,154
b.
Amortization expenses amounted to $ 5,771, $ 5,816 and $ 5,860 for the years ended December 31, 2016, 2015 and 2014, respectively.
c.
Estimated amortization expenses for the following years is as follows:
Year ending December 31,
2017
$
5,674
2018
3,275
2019
911
2020
441
2021 and thereafter
1,082
$
11,383 </t>
  </si>
  <si>
    <t>GOODWILL [Abstract]</t>
  </si>
  <si>
    <t>NOTE 6:-
GOODWILL
December 31,
2016
2015
Goodwill *)
$
105,647
$
105,647
Accumulated impairment losses **)
(62,179
)
(62,179
)
$
43,468
$
43,468
*)
The carrying amount of the goodwill is associated with the Mobility Division.
**)
During the year ended December 31, 2015, the Company recorded an impairment loss of $ 20,402 (see also note 2k).</t>
  </si>
  <si>
    <t>Commitments and Contingencies Disclosure [Abstract]</t>
  </si>
  <si>
    <t>NOTE 7:-
COMMITMENTS AND CONTINGENCIES
a.
Lease commitments: Minimum lease commitments of certain subsidiaries under non-cancelable operating lease agreements with respect to premises occupied by them, at rates in effect subsequent to December 31, 2016, are as follows:
Lease
Year ending December 31,
commitments
2017
$
1,661
2018
1,176
2019
312
$
3,149 Rent expenses during the years ended December 31, 2016, 2015 and 2014 were $ 2,568, $ 2,548 and $ 2,966, respectively. Some of the Group's lease agreements do not include renewal options.
b.
Commitments with respect to space segment services: The Company provides its customers with space segment capacity services, which are purchased from third parties. Future minimum payments due for space segment services to be rendered subsequent to December 31, 2016, are as follows:
Year ending December 31,
2017
$
7,960
2018
1,878
2019
123
$
9,961 Space segment services expenses during the years ended December 31, 2016, 2015 and 2014 were $ 10,278, $ 8,333 and $ 7,913, respectively.
c.
In 2016 and 2015, the Company's primary material purchase commitments were with inventory suppliers. The Company's material inventory purchase commitments are based on purchase orders, or on outstanding agreements with some of the Company's suppliers of inventory. As of December 31, 2016 and 2015, the Company's major outstanding inventory purchase commitments amounted to $ 13,494 and $ 14,213, respectively, all of which were orders placed or commitments made in the ordinary course of its business. As of December 31, 2016 and 2015, $ 5,530 and $ 3,789, respectively, of these orders and commitments, were from suppliers which can be considered sole or limited in number.
d.
Royalty commitments:
1.
The Company is committed to pay royalties to the Israel Innovation Authority ("IIA"), formerly known as the Office of the Chief Scientist, IIA IIA As of December 31, 2016 and 2015, the Company had a contingent liability to pay royalties in the amount of approximately $ 1,237 and $ 749, respectively. The Company did not pay or accrue any amounts for such royalties during the years ended December 31, 2016, 2015 and 2014.
2.
Research and development projects undertaken by the Company were partially financed by the Binational Industrial Research and Development Foundation ("BIRD Foundation"). The Company is committed to pay royalties to the BIRD Foundation at a rate of 5% of sales proceeds generating from projects for which the BIRD Foundation provided funding up to 150% of the sum financed by the BIRD Foundation. The obligation to pay these royalties is contingent on actual sales of the products and in the absence of such sales, no payment is required. As of December 31, 2016 and 2015, the Company had a contingent liability to pay royalties in the amount of approximately $ 121. The Company did not pay or accrue any amounts for such royalties during the years ended December 31, 2016, 2015 and 2014.
e.
Litigation: In 2003, the Brazilian tax authority filed a claim against the Company's subsidiary in Brazil (an inactive company), for the payment of taxes allegedly due by the subsidiary. Several legal proceedings with respect to this matter were carried out in the Brazilian courts. These proceedings were concluded with a final unfavorable decision against the subsidiary in February and March 2016. As of December 31, 2016, the total amount of this claim, including interest, penalties and legal fees, is approximately $ 10,100, of which approximately $ 1,200 is principal. Based on the Company's external legal counsel's opinion, the Company believes that any foreclosure procedures against the subsidiary cannot be legally redirected to any of the Group's entities and managers. Accordingly, the chances that such redirection will lead to a loss recognition are remote and therefore, the Company did not record any accrual related to this litigation. In addition, the Group is in the midst of different stages of audits and disputes with various tax authorities in different parts of the world, specifically in certain jurisdictions in Latin America. Further, the Company is the defendant in various other lawsuits, including employment-related litigation claims and other legal proceedings in the normal course of its business. While the Company intends to defend the aforementioned matters vigorously, it believes that a loss in excess of its accrued liability with respect to these claims is not probable.
f.
Pledges and securities, see Note 11e.
g.
Guarantees: The Group guarantees its performance to certain customers (generally to government entities) through bank guarantees, surety bonds from insurance companies and corporate guarantees. Guarantees are often required for the Group's performance during the installation and operational periods. The guarantees typically expire when certain operational milestones are met. As of December 31, 2016, the aggregate amount of bank guarantees and surety bonds from insurance companies outstanding in order to secure the Group's various performance obligations was $ 139,676, including an aggregate of $ 135,844 on behalf of its subsidiaries in Peru. The Group has $ 24,143 of restricted cash to these guarantees. In accordance with ASC 460, "Guarantees" ("ASC 460"), as the guarantees above are performance guarantees for the Group's own performance, such guarantees are excluded from the scope of ASC 460. The Group has not recorded any liability for such amounts, since the Group expects that its performance will be acceptable. To date, no guarantees have ever been exercised against the Group.</t>
  </si>
  <si>
    <t>DERIVATIVE INSTRUMENTS</t>
  </si>
  <si>
    <t>Derivative Instruments and Hedging Activities Disclosure [Abstract]</t>
  </si>
  <si>
    <t>NOTE 8:-
DERIVATIVE INSTRUMENTS
The following table details the fair value of derivative instruments in the consolidated
Fair value of derivative instruments
December 31,
Balance sheet line item
2016
2015
Derivative:
Foreign exchange forward contracts (1)
Other current liabilities
$
-
$
(57
)
Foreign exchange forward contracts (2)
Other current liabilities
$
(102
)
$
(91
)
(1)
To protect against changes in value of forecasted foreign currency cash flows a subsidiary entered into forward contracts in order to hedge the exposure to variability in expected future cash flows resulting from changes in related foreign currency exchange rates. These contracts did not meet the requirement for hedge accounting. The amount recorded as financial income (expense) related to these contracts in 2016, 2015 and 2014 was $ (670), $ 2,116 and $ 1,949, respectively. As of December 31, 2016 there are no outstanding forward contracts that did not meet the requirement for hedge accounting.
(2)
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twelve months.
During the years ended December 31, 2016, 2015 and 2014, the Company recognized net income (loss) related to the effective portion of its hedging instruments. The effective portion of the hedged instruments has been included as an offset (addition) of payroll expenses and other operating expenses in the consolidated
Year ended December 31,
2016
2015
2014
Cost of revenues of products
$
(53
)
$
(100
)
$
(107
)
Cost of revenues of services
(24
)
(55
)
(76
)
Research and development, net
(154
)
(291
)
(337
)
Selling and marketing
(72
)
(180
)
(166
)
General and administrative
(90
)
(187
)
(201
)
$
(393
)
$
(813
)
$
(887
)
The ineffective portion of the hedged instrument which was recorded during the years ended December 31, 2016, 2015 and 2014, was immaterial and has been recorded as financial income ( expenses</t>
  </si>
  <si>
    <t>EQUITY</t>
  </si>
  <si>
    <t>Stockholders' Equity Note [Abstract]</t>
  </si>
  <si>
    <t>NOTE 9:-
EQUITY
a.
Share capital:
1.
Ordinary shares confer upon their holders voting rights, the right to receive cash dividends and the right to share in excess assets upon liquidation of the Company.
2.
In March 2016, the Company consummated a rights offering, in which the Company granted, at no charge to the holders of the Company's ordinary shares as of the record date for the rights offering, for each nine (9) ordinary shares owned, one non-transferable subscription right to purchase two ordinary shares at a price of $ 7.16 (reflecting a price of $ 3.58 per share). Through this rights offering the Company issued 9,874,170 ordinary shares and raised a gross amount of $ 35,350. Issuance expenses amounted to $ 265.
b.
Stock option plans: Description of plans
The Company had three stock option plans, the 2003 Stock Option and Incentive Plans ,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estricted share unit awards and other stock-based awards. In October 2010, April 2012, April 2015 and April 2016, the Company's Board of Directors approved, in the aggregate, a 4,030,000 shares increase in the number of shares available for grant under the 2008 Plan to a total of 5,030,000 shares available for future grants. As of December 31, 2016, an aggregate of 113,638 shares are still available for future grants under the 2008 Plan. Options granted under the 2008 Plan vest quarterly over two to four years or annually over four years. The options expire after six, seven or ten years from the date of grant. RSUs granted under the 2008 Plan and vest quarterly or annually over four years. Any options or RSUs, which are forfeited or canceled before expiration of the 2008 Plan, become available for future grants. Valuation assumptions: The Company estimates the fair value of the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Treasury zero-coupon bonds with an equivalent term. The Company has historically not paid dividends and has no foreseeable plans to pay dividends. Options granted to employees: The fair value of the Company's stock options granted to employees for the years ended December 31, 2016, 2015 and 2014 was estimated using the following weighted average assumptions:
Year ended December 31,
2016
2015
2014
Risk free interest
1.08%-1.62
%
1.24%-1.61
%
1.43%-1.73
%
Dividend yields
0
%
0
%
0
%
Volatility
33%-35
%
33%-34
%
34%-36
%
Expected term (in years)
4.8
4.8
4.8 No options were granted to non-employees during the years ended December 31, 2016, 2015 and 2014. A summary of employee option balances under the 2008 Plan as of December 31, 2016 and changes during the year ended December 31, 2016 are as follows:
Number of options
Weighted-average exercise price
Weighted- average remaining contractual term (in years)
Aggregate intrinsic value (in thousands)
Outstanding at January 1, 2016
1,501,100
$
5.0
4.3
$
74
Granted
1,267,500
$
4.9
Exercised
(171,100
)
$
3.3
Forfeited
(197,500
)
$
5.7
Outstanding at December 31, 2016
2,400,000
$
5.0
4.4
$
380
Exercisable at December 31, 2016
753,081
$
5.1
3.3
$
101
Vested and expected to vest at December 31, 2016
2,270,670
$
5.0
4.4
$
360 A summary of employee option balances under the Plans as of December 31, 2015 and 2014 and changes during the years ended on those dates are as follows:
Year ended December 31,
2015
2014
Number of options
Weighted average exercise price
Number of options
Weighted average exercise price
Options outstanding at beginning of year
4,431,383
$
5.0
5,374,000
$
5.0
Granted
570,000
$
5.5
600,000
$
5.2
Exercised
(1,307,448
)
$
4.3
(272,000
)
$
4.0
Expired
(1,209,005
)
$
5.7
(21,750
)
$
6.5
Forfeited
(983,830
)
$
5.5
(1,248,867
)
$
5.2
Options outstanding at end of year
1,501,100
$
5.0
4,431,383
$
5.0
Options exercisable at end of year
555,182
$
4.7
3,357,465
$
5.2
The weighted-average grant-date fair value of options granted to employees during the years ended December 31, 2016, 2015 and 2014 was $ 1.26, $ 1.46 and $ 1.51, respectively. The aggregate intrinsic value in the table above represents the total intrinsic value (the difference between the Company's closing stock price on the last trading day of the year 2016 and the exercise price, multiplied by the number of in-the-money options) that would have been received by the option holders had all option holders exercised their options on December 31, 2016. These amounts change based on the fair market value of the Company's stock. Total intrinsic value of options exercised for the years ended December 31, 2016, 2015 and 2014 was $ 180, $ 1,911 and $ 247, respectively. The outstanding and exercisable options granted to employees under the 2008 Plan as of December 31, 2016, have been separated into ranges of exercise price as follows:
Options
Weighted
Options
Weighted
outstanding
average
Weighted
exercisable
average exercise
Ranges of
as of
remaining
average
as of
price of
exercise
December 31,
contractual
exercise
December 31,
exercisable
price
2016
life (years)
price
2016
options
$
3.14-4.62
360,000
4.2
$
4.1
104,250
$
4.0
$
4.79-6.72
2,040,000
4.5
$
5.2
648,831
$
5.3
2,400,000
4.4
$
5.0
753,081
$
5.1 Restricted Share Units ("RSUs") granted to employees and non-employees: The fair value of RSUs is estimated based on the market value of the Company's stock on the date of the award. During 2016, 2015 and 2014, the Company did not grant any RSUs. Previously granted RSUs vest over a four year period. The following table summarizes information regarding the number of RSUs issued and outstanding as of December 31, 2016, 2015 and 2014 and changes during the years ended on those dates:
Year ended December 31,
2016
2015
2014
Number of RSUs
Weighted average grant date fair value
Number of RSUs
Weighted average grant date fair value
Number of RSUs
Weighted average grant date fair value
RSUs outstanding at the beginning of the year
244,200
$
4.1
571,625
$
4.1
991,276
$
4.1
Vested
(214,350
)
$
4.0
(281,675
)
$
4.0
(323,650
)
$
4.1
Forfeited
(21,750
)
$
5.0
(45,750
)
$
3.9
(96,001
)
$
4.1
RSUs outstanding at the end of the year
8,100
$
5.8
244,200
$
4.1
571,625
$
4.1 As of December 31, 2016, there were no outstanding RSUs to non-employees. Additional stock-based compensation data:
As of December 31, 2016, there was $ 1,768 of unrecognized compensation costs related to non-vested stock-based compensation arrangements granted to employees under the 2008 Plan and no unrecognized compensation costs related to non-vested stock-based compensation arrangements granted to non-employees under the 2008 Plan. The cost related to employees is expected to be recognized over a weighted-average period of 1.52 years.
c.
Dividends:
1.
In the event that cash dividends are declared by the Company, such dividends will be declared and paid in Israeli currency. Under current Israeli regulations, any cash dividend in Israeli currency paid in respect of ordinary shares purchased by non-residents of Israel with non-Israeli currency, may be freely repatriated in such non-Israeli currency, at the exchange rate prevailing at the time of repatriation. The Company does not expect to pay cash dividends in the foreseeable future.
2.
Pursuant to the terms of a loan from a bank (see also Note 11e), the Company is restricted from paying cash dividends to its shareholders without initial approval from the bank.</t>
  </si>
  <si>
    <t>TAXES ON INCOME</t>
  </si>
  <si>
    <t>Income Tax Disclosure [Abstract]</t>
  </si>
  <si>
    <t xml:space="preserve">NOTE 10:-
TAXES ON INCOME
a.
Accounting for uncertainty in income taxes: A reconciliation of the beginning and ending amount of unrecognized tax benefits is as follows:
December 31,
2016
2015
Balance at beginning of year
$
871
$
1,214
Reductions for prior years' tax position
(95
)
(343
)
Balance at the end of year
$
776
$
871
The unrecognized tax benefits include accrued penalties and interest of $ 304 and $ 250 as of December 31, 2016 and 2015, respectively. During the years ended December 31, 2016, and 2015, the Group recorded income of $ 54 and $ 13 on the reversal of penalties and interest, respectively. The unrecognized tax benefits as of December 31, 2016 and 2015 would, if recognized, reduce the annual effective tax rate. The Group expects a reversal of approximately $ 58 of unrecognized tax benefits in the next 12 months. The Company and its subsidiaries file income tax returns in Israel and in other jurisdictions of its subsidiaries. As of December 31, 2016, the tax returns of the Company and its main subsidiaries are open to examination by the tax authorities for the tax years 2010 through 2015.
b.
Israeli taxation:
1.
Corporate tax rates: Generally, income of Israeli companies is subject to corporate tax. The corporate tax rate in Israel, effective as of January 1, 2017, is 24%, compared with 25% in 2016 and 26.5% in 2015 and 2014. The corporate tax rate in Israel is scheduled to be further reduced to 23% from January 1, 2018.
2.
Tax benefits under the Law for the Encouragement of Capital Investments, 1959 ( " Certain production facilities of the Company have been granted 'Benefitted Enterprise' status under the provision of the Law. The Company was eligible under the terms of minimum qualifying investment and elected 2005 and 2011 as the Years of Election. Income derived from Benefitted Enterprises is tax exempt for a period of two years out of the period of benefits. Based on the percentage of foreign shareholding in the Company, income derived during the remaining years of benefits is taxable at the rate of 10%-25%. The periods of benefits of the Benefitted Enterprises will expire in 2017 and in 2023. As of December 31, 2016, the Company did not generate income from the Benefitted Enterprises. The Company does not expect to pay any cash dividends. In the event of distribution of dividends from the above mentioned tax exempt income, the amount distributed would be taxed at a corporate tax rate of 10% to 25%, depending on the level of foreign investment in the Company. Income from sources other than a "Benefitted Enterprise" during the benefit period is subject to tax at the regular corporate tax rate (26.5% in 2014 - 2015, 25% in, 2016, 24% for 2017 and 23% effective as of January 1, 2018). On January 1, 2011, new legislation that constitutes a major amendment to the Law was enacted (the "Amendment Legislation"). Under the Amendment Legislation, a uniform rate of corporate tax would apply to all qualified income of certain industrial companies, as opposed to the current law's incentives that are limited to income from "Benefitted Enterprises" during their benefits period. According to the Amendment Legislation, the uniform tax rate during 2013 was 7% in geographical areas in Israel designated as Development Zone A and 12.5% elsewhere in Israel. The uniform tax rate for 2014 and onwards is set to 9% in geographical areas in Israel designated as Development Zone A and 16% elsewhere in Israel. The profits of these Industrial Companies would be freely distributable as dividends, subject to a 20% withholding tax as of 2015 (or lower, under an applicable tax treaty). The Company is not located in Development Zone A. According to an Amendment from December 2016, a preferred enterprise located in development area A will be subject to a tax rate of 7.5% instead of 9% effective from January 1, 2017 and thereafter (the tax rate applicable to preferred enterprises located in other areas remains at 16%). 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Company is examining the possible effect of the Amendment Legislation on its results. The Amendment also prescribes special tax tracks for technological enterprises, which are subject to rules that are to be issued by the Minister of Finance by March 31, 2017.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The definitive criteria to determine the tax benefits were not established as of December 31, 2016 and the related regulations are expected to be issued by March 31, 2017. Accordingly, the above changes in the tax rates relating to technological enterprises were not taken into account in the computation of deferred taxes as of December 31, 2016.
c.
Income taxes on non-Israeli subsidiaries: 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It is not practicable to determine the amount of the unrecognized deferred tax liability for temporary differences related to investments in foreign subsidiaries.
d.
Carryforward tax losses and credits: As of December 31, 2016, the Company had operating loss carry forwards for Israeli income tax purposes of approximately $ 87,000, which may be offset indefinitely against future taxable income. The Company's U.S. subsidiaries had carryforward tax losses of approximately $ 30,000 as of December 31, 2016. Utilization of U.S. net operating losses may be subject to substantial annual limitation due to the "change in ownership" provisions of Internal Revenue Code of 1986 and similar state provisions. The annual limitations may result in the expiration of net operating loss before utilization. In the U.S., carryforward tax losses can be utilized within 20 years. The Group has carryforward tax losses relating to other subsidiaries in Europe and Latin America of approximately $ 10,000 (which can be utilized within 9 years) and $ 30,000 ($ 12,000 can be utilized within 4 years and $ 18,000 can be utilized indefinitely), as of December 31, 2016 respectively.
e.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6
2015
1.
Provided in respect of the following:
Carryforward tax losses
$
39,734
$
30,352
Temporary differences relating to property, equipment and intangibles
3,936
3,980
Other
9,458
7,448
Gross deferred tax assets
53,128
41,780
Valuation allowance
(48,225
)
(36,393
)
Net deferred tax assets
4,903
5,387
Gross deferred tax liabilities
Temporary differences relating to property, equipment and intangibles
(4,839
)
(5,319
)
Net deferred tax assets (foreign)
$
64
$
68
2.
Deferred taxes are included in the consolidated balance sheets, as follows:
Current assets
$
64
$
68
3.
As of December 31, 2016, the Group increased the valuation allowance by $ 11,832, resulting from changes in temporary differences relating to property, equipment and intangibles and from carryforward tax losses. The Company provided valuation allowance for a significant portion of the deferred tax regarding the carryforwards losses and other temporary differences that management believes is not expected to be realized in the foreseeable future.
4.
The functional and reporting currency of the Company and certain of its subsidiaries is the dollar. The difference between the annual changes in the NIS/dollar exchange rate causes a further difference between taxable income and the income before taxes shown in the financial statements. In accordance with ASC 740, the Company has not provided deferred income taxes on the difference between the functional currency and the tax basis of assets and liabilities.
f.
Reconciling items between the statutory tax rate of the Company and the effective tax rate:
Year ended December 31,
2016
2015
2014
Income (loss) before taxes on income from continuing operations
$
(4,088
)
$
(50,944
) $ 1,200
Statutory tax rate
25.0
%
26.5
%
26.5
%
Theoretical tax expenses (income) on the above amount at the Israeli statutory tax rate
$
(1,022
)
$
(13,500
)
$
318
Currency differences
(2,174
)
1,709
2,545
Tax adjustment in respect of different tax rates and "Benefitted Enterprise" status
(5,580
)
(131
)
1,425
Changes in valuation allowance
11,832
6,273
(14,781
)
Forfeiture of carryforward tax losses
261
929
13,549
Wavestream goodwill impairment
-
6,937
-
Exempt revenues - subsidy
(4,224
)
(2,573
)
(2,561
)
Nondeductible expenses and other differences
2,159
1,546
1,406
$
1,252
$
1,190
$
1,901
g.
Taxes on income included in the consolidated statements of operations:
Year ended December 31,
2016
2015
2014
Current
$
1,233
$
1,108
$
1,562
Prior years
15
81
332
Deferred
4
1
7
$
1,252
$
1,190
$
1,901
Domestic
$
555
$
679
$
800
Foreign
697
511
1,101
$
1,252
$
1,190
$
1,901
h.
Income (loss) before taxes on income from continuing operations:
Year ended December 31,
2016
2015
2014
Domestic
$
(8,056
)
$
(12,273
)
$
(9,568
)
Foreign
3,968
(38,671
)
10,768
$
(4,088
)
$
(50,944
)
$
1,200
i.
Tax assessments: The Company's tax assessments through 2012 are considered final. The Company is currently undergoing a tax assessment audit by the Israeli Tax Authority for the 2013 and 2014 tax years. </t>
  </si>
  <si>
    <t>SUPPLEMENTARY CONSOLIDATED BALANCE SHEET INFORMATION</t>
  </si>
  <si>
    <t>SUPPLEMENTARY BALANCE SHEET INFORMATION [Abstract]</t>
  </si>
  <si>
    <t xml:space="preserve">NOTE 11:-
SUPPLEMENTARY CONSOLIDATED
a.
Trade receivables, net:
December 31,
2016
2015
Billed
$
57,320
$
53,150
Unbilled *)
41,713
-
99,033
53,150
Less - Allowance for doubtful accounts
(9,656
)
(2,166
)
$
89,377
$
50,984
*) The unbilled amount was recognized based on the progress of the construction phase of a large-scale project in Peru (the "Project"). As part of the construction phase, the Company's subsidiary in Peru deploys a wireless network in rural areas. The Project is accounted as a Production-Type Contract using the percentage-of-completion method. The unbilled amount, for which the Company has enforceable rights, will become due at the time the first milestone is reached. The milestone occurs upon the completion of certain objective, representing the progress of the project, which vary between the different areas and type of networks.
b.
Other current assets:
December 31,
2016
2015
Governmental authorities
$
6,184
$
3,785
Prepaid expenses
3,784
4,765
Deferred charges
3,817
2,316
Employees
90
96
Grants receivable
276
1,540
Advance payments to suppliers
1,824
2,875
Deferred taxes
64
68
Other
978
778
$
17,017
$
16,223
c.
Short-term bank credit and loans: The following is classified by currency and interest rates:
Weighted average interest rate
December 31,
December 31,
2016
2015
2016
2015
%
In U.S. dollars
-
1.05
-
$
7,000
d.
Other current liabilities:
December 31,
2016
2015
Payroll and related employee accruals
$
10,971
$
9,037
Derivative instruments
103
148
Government authorities
585
1,167
Other
2,187
1,042
$
13,846
$
11,394 e. Long-term loans:
Interest rate for
December 31,
2016
2015
2016
2015
Linkage
%
Maturity
Loans from banks:
(a) U.S. dollars
4.77
4.77
2017-2022
$
20,000
$
24,000
(b)
Euro
EURIBOR +2.75
EURIBOR +2.75
2017-2020
1,835
(c)
Euro
6.0
6.0
2017
91
200
21,549
26,035
Less - current maturities
4,617
4,542
$
16,932
$
21,493
(a)
The Company entered into a loan agreement with an Israeli bank. The loan is secured
(b)
A Dutch subsidiary of the Company entered into a mortgage and loan agreement with a German bank. The amount of the mortgage is collateralized by the subsidiary's facilities in Germany.
(c)
Raysat BG entered into a mortgage business loan with a Bulgarian bank. The amount of the mortgage is collateralized by Raysat BG’s building in Bulgaria.
f.
Long-term debt maturities for loans after December 31, 2016, are as follows:
Year ending December 31,
2017
$
4,617
2018
4,421
2019
4,421
2020
4,090
2021 and thereafter
4,000
$
21,549 Interest expenses on the long-term loans amounted to $ 1,066, $ 1,237 and $ 1,553 for the years ended December 31, 2016, 2015 and 2014, respectively.
g.
Other long-term liabilities:
December 31,
2016
2015
Long-term tax accrual
$
776
$
871
Deferred revenue
-
15
Other
1,505
3,092
$
2,281
$
3,978 </t>
  </si>
  <si>
    <t>SELECTED CONSOLIDATED STATEMENTS OF OPERATIONS DATA</t>
  </si>
  <si>
    <t>SELECTED STATEMENTS OF OPERATIONS DATA [Abstract]</t>
  </si>
  <si>
    <t xml:space="preserve">NOTE 12:-
SELECTED CONSOLIDATED
a.
Allowance for doubtful accounts:
Year ended December 31,
2016
2015
2014
Balance at beginning of year
$
2,166
$
2,476
$
3,179
Increase during the year
7,907
1,369
218
Amounts collected
(379
)
(85
)
(130
)
Write-off of bad debts
(38
)
(1,594
)
(791
)
Balance at the end of year
$
9,656
$
2,166
$
2,476
b.
Financial expenses, net:
Year ended December 31,
2016
2015
2014
Income:
Interest on cash equivalents, bank deposits and restricted cash
$
1,027
$
549
$
288
Other
81
-
1,390
1,108
549
1,678
Expenses:
Interest with respect to short-term bank credit , loans
32
302
240
Interest with respect to long-term loans
1,066
1,237
1,553
Exchange rate differences
452
3,887
2,501
Bank charges
4,323
2,344
1,221
Other
78
22
-
5,951
7,792
5,515
Total financial expenses, net
$
4,843
$
7,243
$
3,837 </t>
  </si>
  <si>
    <t>CUSTOMERS, GEOGRAPHIC AND SEGMENT INFORMATION</t>
  </si>
  <si>
    <t>Segment Reporting [Abstract]</t>
  </si>
  <si>
    <t xml:space="preserve">NOTE 13:-
CUSTOMERS, GEOGRAPHIC AND SEGMENT INFORMATION The Company applies ASC 280, "Segment Reporting" ("ASC 280"). Segments are managed separately and can be described as follows: The Company's business is managed and reported as three separate reportable segments, comprised of the Company's named Commercial, Mobility and Services division:
·
Commercial division - provides advanced satellite networks, satellite communication systems, small cell solutions and associated professional services and comprehensive turnkey solutions. The Commercial division‘s customers are service providers, satellite operators, mobile network operators, telecommunication companies and large enterprises worldwide. The division is focused on high throughput satellites opportunities worldwide.
·
Mobility division - provides airborne, maritime and ground-mobile satellite systems and solutions. The division’s customers are, service providers, system integrators, defense and homeland security organizations, as well as other commercial entities worldwide. The division provides solutions on land, sea and air, while placing major focus on the high-growth market of commercial In-Flight Connectivity (“IFC”). In addition, the division includes the operations of Wavestream, whose sales are primarily to IFC integrators as well as defense integrators.
·
Services division – provides managed network and services for rural broadband access through the Company’s
a.
Information on the reportable segments:
1.
The measurement of the reportable operating segments is based on the same accounting principles applied in these financial statements which includes certain corporate overhead allocations.
2.
Financial data relating to reportable operating segments:
Year ended December 31, 2016
Commercial
Mobility
Services
Total
Revenues
$
94,001
$
62,911
$
122,639
$
279,551
Cost of revenues
57,403
40,962
105,696
204,061
Gross profit
36,598
21,949
16,943
75,490
Research and development, net
12,599
12,254
-
24,853
Selling and marketing
17,153
5,483
775
23,411
General and administrative
10,657
9,138
6,676
26,471
Operating income (loss)
(3,811
)
(4,926
)
9,492
755
Financial expenses, net
(4,843
)
Loss before taxes
(4,088
)
Taxes on income
1,252
Loss
(5,340
)
Depreciation and amortization expenses
$
4,467
$
7,530
$
1,111
$
13,108
Year ended December 31, 2015
Commercial
Mobility
Services
Total
Revenues
$
100,935
$
41,112
$
55,496
$
197,543
Cost of revenues
63,425
30,715
49,178
143,318
Impairment of long -
-
-
10,137
10,137
Gross profit (loss)
37,510
10,397
(3,819
)
44,088
Research and development, net
14,175
8,237
-
22,412
Selling and marketing
16,839
6,947
1,037
24,823
General and administrative
6,622
6,271
5,751
18,644
Restructuring costs
1,078
421
9
1,508
Goodwill impairment
-
20,402
-
20,402
Operating loss
(1,204
)
(31,881
)
(10,616
)
(43,701
)
Financial expenses, net
(7,243
)
Loss before taxes
(50,944
)
Taxes on income
1,190
Loss from continuing operations
(52,134
)
Loss from discontinued operations
(200
)
Loss
(52,334
)
Depreciation and amortization expenses
$
4,546
$
7,322
$
3,204
$
15,072
Year ended December 31, 2014
Commercial
Mobility
Services
Total
Revenues
$
130,306
$
54,817
$
50,010
$
235,133
Cost of Revenues
77,587
37,023
36,888
151,498
Gross profit
52,719
17,794
13,122
83,635
Research and development, net
17,084
8,074
-
25,158
Selling and marketing
23,401
7,809
1,327
32,537
General and administrative
7,808
5,961
7,134
20,903
Operating income (loss)
4,426
(4,050
)
4,661
5,037
Financial expenses, net
(3,837
)
Income before taxes
1,200
Taxes on income
1,901
Loss from continuing operations
(701
)
Loss from discontinued operations
(795
)
Loss
(1,496
)
Depreciation and amortization expenses
$
4,885
$
8,220
$
2,846
$
15,951
b.
Revenues by geographic areas: Following is a summary of revenues by geographic areas. Revenues attributed to geographic areas, based on the location of the end customers and in accordance with ASC 280, are as follows:
Year ended December 31,
2016
2015
2014
Latin America
$
143,491
$
100,443
$
110,825
APAC
47,094
47,843
51,983
North America
54,728
28,242
41,951
EMEA
34,238
21,015
30,374
$
279,551
$
197,543
$
235,133
c.
Revenues from a major Services division customer located in Peru accounted for 34% and 11% of the total consolidated revenues for the years ended December 31, 2016 and 2015, respectively. During 2014, the Group did not have any customer generating revenues exceeding 10% of the Group's total revenues.
d.
The Group's long-lived assets are located as follows: Property and Equipment, net:
December 31,
2016
2015
Israel
$
62,648
$
64,628
Latin America
5,740
4,524
United States
1,705
1,721
Europe
9,641
9,987
Other
1,103
1,103
$
80,837
$
81,963 </t>
  </si>
  <si>
    <t>RELATED PARTY BALANCES AND TRANSACTIONS</t>
  </si>
  <si>
    <t>Related Party Transactions [Abstract]</t>
  </si>
  <si>
    <t>NOTE 14:-
RELATED PARTY BALANCES AND TRANSACTIONS
a.
The Company entered into a number of agreements for the purchase of infrastructure, construction and services from C. Mer Industries Ltd ("C. Mer"), a publicly traded company in Israel (TASE). The Company's controlling shareholder, Fimi Opportunity
b.
T the party
Year ended December 31,
2016
2015
2014
Cost of revenues of products
$
10,978
$
2,915
$
4,876
c.
B the party
December 31,
2016
2015
Accrued expenses
$
3,080
$
339
Trade payables
$
5,022
$
1,170</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t>
  </si>
  <si>
    <t>b.
Functional currency: The majority of the revenues of the Company and certain of its subsidiaries are generated in U.S. dollars ("dollar") or linked to the dollar. In addition, a substantial portion of the Company's and certain of its subsidiaries' costs are incurred in dollars.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operation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operations amounts have been translated using specific rates. The resulting translation adjustments are reported as a component of equity in accumulated other comprehensive income (loss).</t>
  </si>
  <si>
    <t>Principles of consolidation</t>
  </si>
  <si>
    <t>c.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Gilat Colombia S.A. E.S.P. ("Gilat Colombia") consists of operating subsidized projects for the Colombian Ministry of Information Technologies and Communications ("Ministry of ITC") through its "Dirección de Conectividad", or DirCon, (formerly known as Compartel Program). The first projects were originally awarded to Gilat's Colombian subsidiaries in 1999 and 2002 and were extended several times. An additional project was awarded to Gilat Colombia
As required in the bid documents for the Ministry of ITC projects, the Group established trusts (the "Trusts") and entered into governing trust agreements for each project (collectively, the "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t>
  </si>
  <si>
    <t>Cash equivalents</t>
  </si>
  <si>
    <t>d.
Cash equivalents: Cash equivalents are short-term highly liquid investments that are not restricted as to withdrawals or use with maturities of three months or less at the date acquired.</t>
  </si>
  <si>
    <t>Short-term and long-term restricted cash</t>
  </si>
  <si>
    <t>e.
Short-term and long-term restricted cash: Short-term restricted cash is either invested in certificates of deposit, which mature within one year, or in short-term highly liquid investments that are restricted to withdrawals or use. As of December 31, 2016, the vast majority of this amount was linked to the dollar. Such certificates of deposit are used as collateral for performance and advance payment guarantees to customers, surety bonds and loans and the lease of the Group's offices, and bear weighted average interest rates of 0.36% and 0.19% as of December 31, 2016 and 2015, respectively.
Long-term restricted cash is primarily invested in certificates of deposit, which mature in more than one year. As of December 31, 2016, the amount is linked to currencies other than the and the</t>
  </si>
  <si>
    <t>f.
Restricted cash held by trustees:
As of December 31, 2016 and 2015, short-term restricted cash held by trustees is invested in a savings bank account linked to the Colombian Peso. The restricted cash is being released based upon performance milestones as stipulated in the agreements with the Ministry ITC</t>
  </si>
  <si>
    <t>g.
Inventories:
Inventories are stated at the lower of cost or market value. Inventory write-offs are provided to cover risks arising from slow-moving items, excess inventories, discontinued products, new products introduction and for market prices lower than cost. Any write-off is recognized in the consolidated statement of operations as cost of revenues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t>
  </si>
  <si>
    <t>Property and equipment, net</t>
  </si>
  <si>
    <t>h.
Property and equipment, net: Property and equipment are stated at cost, net of accumulated depreciation. Depreciation is calculated by the straight-line method over the estimated useful lives of the assets as follows:
Years
Buildings
50
Computers, software and electronic equipment
3 - 16
Office furniture and equipment
3 - 17
Vehicles
5 - 7 Leasehold improvements are amortized by the straight-line method over the term of the lease or the estimated useful life of the improvements, whichever is shorter.
Equipment leased to others under operating leases is carried at cost less accumulated depreciation and depreciated using the straight-line method over the useful life of the assets. The Group has accounted for its assets which are under a capital lease arrangement in accordance with ASC 840 "Leases " ("ASC 840").</t>
  </si>
  <si>
    <t>Intangible assets</t>
  </si>
  <si>
    <t xml:space="preserve">i.
Intangible assets:
Intangible assets subject to amortization are initially recognized based on the fair value allocated to them, and subsequently stated at amortized cost. The assets are amortized over their estimated useful lives using the straight -
Years
Technology
7.9
Customer relationships
6.8
Marketing rights and patents
12.1 </t>
  </si>
  <si>
    <t>j.
Impairment of long-lived assets The Group'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During 2015, the Company encountered higher than expected expenses related to its subsidized project for the Ministry of ITC " " consolidated - consolidated In 2014 and 2016, no impairments of long-lived assets were recorded.</t>
  </si>
  <si>
    <t>Goodwill</t>
  </si>
  <si>
    <t>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 ", " ",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Following the existence of impairment indicators during 2015, the Company performed in that year a goodwill impairment test for the two reporting units in the Mobility Division, using the income approach to value the reporting units' fair value. The impairment test resulted in a goodwill impairment of $ 20,402 attributable to the Wavestream reporting unit. This impairment was recorded as a "Goodwill impairment" within operating expenses in the consolidated In 2014 and 2016, no impairments of goodwill were recorded.</t>
  </si>
  <si>
    <t>Contingencies</t>
  </si>
  <si>
    <t>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Revenue recognition</t>
  </si>
  <si>
    <t>m.
Revenue recognition:
The Group generates revenues mainly from the sale of products, which includes construction of networks, services for satellite-based communications networks, connectivity services, internet access and telephony to enterprises, government and residential customers. These services are rendered under large-scale contracts over the Group's networks which are built using the Group's equipment and also over networks which the Group installs based on BOT contracts. contracts Revenues from product sales are recognized in accordance with ASC 605-10, "Revenue recognition" and with ASC 605-25 "Multiple-Element Arrangements" ("ASC 605"),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historical sales.
Revenue from products under sales-type lease contracts is recognized in accordance with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Revenue from products and services under operating leases of equipment is recognized ratably over the lease period, in accordance with ASC 840. 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
Deferred revenue and advances from customers represent amounts received by the Group when the criteria for revenue recognition as described above are not met and are included in "Advances from customers and deferred revenues" and "Other long-term liabilities". When deferred revenue is recognized as revenue, the associated deferred charges are also recognized as cost of revenues</t>
  </si>
  <si>
    <t>Shipping and advertising expenses</t>
  </si>
  <si>
    <t>n.
Shipping and advertising expenses: Selling and marketing expenses include shipping expenses in the amounts of $ 1,367, $ 976 and $ 2,685 for the years ended December 31, 2016, 2015 and 2014, respectively. Advertising costs are expensed as incurred. Advertising expenses amounted to $ 243, $ 181 and $ 273 for the years ended December 31, 2016, 2015 and 2014, respectively.</t>
  </si>
  <si>
    <t>Warranty costs</t>
  </si>
  <si>
    <t>o.
Warranty costs: Generally, the Group provides product warranties for periods between twelve to twenty four months at no extra charge. A provision is recorded for estimated warranty costs based on the Group's experience. Warranty expenses amounted to $ 704, $ 864 and $ 361 for the years ended December 31, 2016, 2015 and 2014, respectively.</t>
  </si>
  <si>
    <t>Research and development expenses, net</t>
  </si>
  <si>
    <t>p.
Research and development expenses:
Research and development costs are charged to the consolidated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Research and development grants</t>
  </si>
  <si>
    <t>q.
Research and development grants: 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 1,624, $ 2,540 and $ 2,477 for</t>
  </si>
  <si>
    <t>Accounting for stock-based compensation</t>
  </si>
  <si>
    <t xml:space="preserve">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 in the Company's consolidated statement of operations.
The Company recognizes compensation expenses for the value of its awards, based on the straight - The Company selected the Black-Scholes-Merton option - </t>
  </si>
  <si>
    <t>s.
Income taxes: 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The Group implements a two-step approach for recognizing and measuring uncertain tax positions. Recognition (step one) occurs when an enterprise concludes that a tax position, based solely on its technical merits, is more Measurement (step two) is only addressed if step one has been satisfied (i.e., the position is more Under step two, the tax benefit is measured as the largest amount of benefit, determined on a cumulative probability basis that is more-likely-than-not to be realized upon ultimate settlement. The Group classifies interest and penalties on income taxes as financial expenses and general and administrative expenses, respectively.</t>
  </si>
  <si>
    <t>Concentrations of credit risks</t>
  </si>
  <si>
    <t>t.
Concentrations of credit risks: Financial instruments that potentially subject the Group to concentrations of credit risk consist principally of cash and cash equivalents, short-term and long-term restricted cash, short-term restricted cash held by trustees and trade receivables.
The majority of the Group's cash and cash equivalents are invested in dollars with major banks in Israel, the United States and South America. Generally, these cash and The majority of the Group's short-term and long-term restricted cash are invested in dollars with major banks in South America. The Group is entitled to receive the restricted cash generally based upon actual performance of its projects.
The Company also has restricted cash held by trustees, which is invested in Colombian Pesos with major banks in Colombia. As of December 31, 2016, restricted cash held by the trustees amounted to $ 9,058. The Company is entitled to receive the restricted cash held by the trustee in stages based upon operational milestones. The cash held in the trusts is reflected in the Company's consolidated Trade receivables of the Group are mainly derived from sales to major customers located in the South and Central America and Asia. The Group performs ongoing credit evaluations of its customers and obtains letters of credit and bank guarantees for certain receivables. An allowance for doubtful accounts is determined with respect to specific debts that the Group has determined to be doubtful of collection.</t>
  </si>
  <si>
    <t>Employee related benefits</t>
  </si>
  <si>
    <t>u.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consolidated The carrying value for the deposited funds for the Company's employees' severance pay for employment periods prior to the transition date Severance pay expenses for the years ended December 31, 2016, 2015 and 2014, amounted to $ 2,577, $ 2,407 and $ 2,652, respectively.
401(k) The Group has a number of savings plans in the United States that qualify under Section 401(k) of the Internal Revenue Code. U.S. employees may contribute up to 100% of their pretax salary, but not more than statutory limits. Generally, the Group contributes one dollar for each dollar a participant contributes in this plan, in an amount of up to 3% of salary and in addition, in some plans, it contributes fifty cents for each dollar a participant contributes in this plan, for an additional 3%. Matching contributions for all the plans were $ 357, $ 327 and $ 311 for the years ended 2016, 2015 and 2014, respectively. Matching contributions are invested in proportion to each participant's voluntary contributions in the investment options provided under the plan.</t>
  </si>
  <si>
    <t>Fair value of financial instruments</t>
  </si>
  <si>
    <t>v.
Fair value of financial instruments: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trade receivables, other current assets, trade payables, accrued expenses and other current liabilities approximate their fair value due to the short-term maturities of such instruments. The Group measured the fair value of the forward contracts in accordance with ASC 820 and classified them as level 2. Foreign currency derivative contracts are classified within Level 2 as the valuation inputs are based on quoted prices and market observable data of similar instruments.</t>
  </si>
  <si>
    <t>Restructuring Costs</t>
  </si>
  <si>
    <t>w.
Restructuring costs: The Company accounts for restructuring activities in accordance to ASC 420, "Exit or Disposal Cost Obligations", which requires that a liability for a cost associated with an exit or disposal activity be recognized and measured. During 2015, the Company initiated a restructuring plan to improve its operating efficiency at its various operating sites and to reduce its operating expenses. As a result of the restructuring plan, the Company recorded $ 367 for one-time employee termination benefits and $ 1,141 for costs to terminate a manufacturing contract for the year ended December 31, 2015. All of the expenses accrued under the 2015 restructuring plan were paid during 2015 and 2016.</t>
  </si>
  <si>
    <t>Loss per share:</t>
  </si>
  <si>
    <t>x.
Loss per share:
In accordance with ASC 260, "Earning per Share ", All employee stock options and RSUs were anti-dilutive for the years ended December 31, 2016, 2015 and 2014, respectively. The loss per share for the years ended December 31, 2015 and 2014 was adjusted, following the rights offering that the Company consummated in March 2016.</t>
  </si>
  <si>
    <t>Derivatives and hedging activities</t>
  </si>
  <si>
    <t>y.
Derivative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The ineffective portion of a derivative's change in fair value is immediately recognized in earnings. The Company measured the fair value of the forward contracts in accordance with ASC 820 (classified as level 2). A subsidiary of the Company entered into forward contracts in order to hedge the exposure to variability in expected future cash flows resulting from changes in related foreign currency exchange rates. The Company entered into forward contracts to hedge against the risk of changes in future cash flow from payments of payroll and related expenses denominated in New Israeli Shekels ("NIS").</t>
  </si>
  <si>
    <t>z.
Comprehensive income (loss): The Company accounts for comprehensive income (loss) in accordance with ASC 220, "Comprehensive Income". Comprehensive income (loss) generally represents all changes in equity during the period except those resulting from investments by, or distributions to, shareholders. The Company determined that its items of other comprehensive income (loss) relate to unrealized gains and losses on hedging derivative instruments and foreign currency translation adjustments.
The following table shows the components of accumulated other comprehensive income (loss),
Year ended December 31, 2016
Foreign currency translation adjustments
Unrealized gains (losses) on cash flow hedges
Total
Beginning balance
$
(3,636
)
$
(91
)
$
(3,727
)
Other comprehensive income before reclassifications
514
396
910
Amounts reclassified from accumulated other comprehensive income
-
(407
)
(407
)
Net current-period other comprehensive income (loss)
514
(11
)
503
Ending balance
$
(3,122
)
$
(102
)
$
(3,224
)
Year ended December 31, 2015
Foreign currency translation adjustments
Unrealized gains (losses) on cash flow hedges
Total
Beginning balance
$
(614
)
$
(806
)
$
(1,420
)
Other comprehensive loss before reclassifications
(3,022
)
(124
)
(3,146
)
Amounts reclassified from accumulated other comprehensive loss
-
839
839
Net current-period other comprehensive income (loss)
(3,022
)
715
(2,307
)
Ending balance
$
(3,636
)
$
(91
)
$
(3,727
)</t>
  </si>
  <si>
    <t>Impact of recently issued accounting pronouncements</t>
  </si>
  <si>
    <t xml:space="preserve">aa.
Impact of recently issued accounting pronouncements:
In May 2014, the FASB issued Accounting Standard Update No. 2014-09, Revenue from Contracts with Customers (Topic 606).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 "). The Company has established an implementation team and has started analyzing the impact of the guidance. The Company is in the process of reviewing its current accounting policies and practices to identify potential differences that would result from applying the requirements of the guidance to its revenue contracts and related expenses. The Company intends to complete the process during 2017 and adopt the new standard on January 1, 2018 using the Modified Retrospective Adoption Transition Method. Based on the preliminary evaluations to date, the Company identified several issues that may be treated differently under the new revenue standard, such as: a) Incremental costs of obtaining a contract - Capitalization and amortization of incremental costs of obtaining a contract, such as sales commissions, will be recognized as assets if they are recoverable. The asset will be amortized on a systematic basis consistent with the pattern of the transfer of the goods or services to which the asset relates. Currently, the Company expenses commissions cost as incurred; b) Limitation of revenue recognition to the amount that is not contingent - Currently, the amount allocable to the delivered items is limited to the amount that is not contingent upon the delivery of additional items or meeting a specified performance condition. However, this limitation does not exist under the new standard, which might cause an earlier recognition than current guidance. The foregoing observations are subject to change as the Company completes its evaluation and implementation process.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2016-10, Identifying Performance Obligations and Licensing (Topic 606) ("ASU 2016-10"), which amends its new revenue recognition In February 2016, the FASB issued ASU 2016-02, Leases (Topic 842) ("ASU 2016-02"). The new guidance requires lessees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ASU 2016-02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signation of that hedging relationship, provided that all other hedge accounting criteria are met. ASU 2016-05 is effective for annual periods beginning after December 15, 2016. Early adoption is permitted as of the beginning of an interim period on a modified retrospective basis. The Company does not expect that this new guidance will have a material impact on its consolidated financial statements. In March 2016, the FASB issued ASU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and interim periods within those years, beginning after December 15, 2016. The impact of adoption on the Company’s consolidated financial statements is not material. In August 2016, the FASB issued ASU 2016-15, Statement of Cash Flows (Topic 230): Classification of Certain Cash Receipts and Cash Payments ("ASU 2016-15").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ASU 2016-18 will be effective for the Company in the first quarter of 2018 and early adoption is permitted. The Company expects the adoption will affect its operating and investing activities in its consolidated statements of cash flow as both activities include material changes in the restricted cash balance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xpected impact of the standard on its consolidated financial statements. </t>
  </si>
  <si>
    <t>SIGNIFICANT ACCOUNTING POLICIES (Tables)</t>
  </si>
  <si>
    <t>Schedule of Property and Equipment Useful Lives</t>
  </si>
  <si>
    <t xml:space="preserve"> Depreciation is calculated by the straight-line method over the estimated useful lives of the assets as follows:
Years
Buildings
50
Computers, software and electronic equipment
3 - 16
Office furniture and equipment
3 - 17
Vehicles
5 - 7 </t>
  </si>
  <si>
    <t>Schedule of Intangible Assets Estimated Useful Life</t>
  </si>
  <si>
    <t xml:space="preserve">The assets are amortized over their estimated useful lives using the straight line method over an estimated period during which benefits are expected to be received, in accordance with ASC 350, "Intangible - Goodwill and Other" ("ASC 350") as the following weighted average
Years
Technology
7.9
Customer relationships
6.8
Marketing rights and patents
12.1 </t>
  </si>
  <si>
    <t>Schedule of Accumulated Other Comprehensive Income, Net</t>
  </si>
  <si>
    <t>The following table shows the components of accumulated other comprehensive income (loss),
Year ended December 31, 2016
Foreign currency translation adjustments
Unrealized gains (losses) on cash flow hedges
Total
Beginning balance
$
(3,636
)
$
(91
)
$
(3,727
)
Other comprehensive income before reclassifications
514
396
910
Amounts reclassified from accumulated other comprehensive income
-
(407
)
(407
)
Net current-period other comprehensive income (loss)
514
(11
)
503
Ending balance
$
(3,122
)
$
(102
)
$
(3,224
)
Year ended December 31, 2015
Foreign currency translation adjustments
Unrealized gains (losses) on cash flow hedges
Total
Beginning balance
$
(614
)
$
(806
)
$
(1,420
)
Other comprehensive loss before reclassifications
(3,022
)
(124
)
(3,146
)
Amounts reclassified from accumulated other comprehensive loss
-
839
839
Net current-period other comprehensive income (loss)
(3,022
)
715
(2,307
)
Ending balance
$
(3,636
)
$
(91
)
$
(3,727
)</t>
  </si>
  <si>
    <t>INVENTORIES (Tables)</t>
  </si>
  <si>
    <t>Schedule of Inventory</t>
  </si>
  <si>
    <t xml:space="preserve">Inventories are comprised of the following:
December 31,
2016
2015
Raw materials, parts and supplies
$
6,461
$
7,084
Work in progress
6,541
7,471
Finished products
8,467
10,803
$
21,469
$
25,358 </t>
  </si>
  <si>
    <t>PROPERTY AND EQUIPMENT, NET (Tables)</t>
  </si>
  <si>
    <t>Schedule of Property and Equipment</t>
  </si>
  <si>
    <t>Composition of property and equipment, grouped by major classifications, is as follows:
December 31,
2016
2015
Cost:
Buildings and land
$
90,564
$
93,499
Computers, software and electronic equipment
44,993
70,590
Equipment leased to others
76,917
73,798
Office furniture and equipment
5,930
7,782
Vehicles
444
436
Leasehold improvements
2,548
2,330
221,396
248,435
Accumulated depreciation and impairment *)
140,559
166,472
Depreciated cost
$
80,837
$
81,963
*)
During the year ended December 31, 2015, the Company recorded an impairment loss of $ 4,106. The impairment loss was recorded as reduction of the cost of equipment leased to others and computers, software and electronic equipment in the amount of $ 4,030 and $ 76, respectively.
**)
The Company recorded a reduction of $ 33,299 to the cost and accumulated depreciation of fully depreciated equipment and leasehold improvements that are no longer in use for the year ended December 31, 2016.</t>
  </si>
  <si>
    <t>INTANGIBLE ASSETS, NET (Tables)</t>
  </si>
  <si>
    <t>Schedule of Intangible Assets</t>
  </si>
  <si>
    <t xml:space="preserve">Composition of intangible assets, grouped by major classifications, is as follows:
December 31,
2016
2015
Original amounts:
Technology
$
42,504
$
42,504
Customer relationships
4,466
4,466
Marketing rights and patents
3,421
3,421
50,391
50,391
Accumulated amortization:
Technology
33,243
28,271
Customer relationships
3,999
3,419
Marketing rights and patents
1,766
1,547
39,008
33,237
$
11,383
$
17,154 </t>
  </si>
  <si>
    <t>Schedule of Estimated Amortization Expenses</t>
  </si>
  <si>
    <t xml:space="preserve">Estimated amortization expenses for the following years is as follows:
Year ending December 31,
2017
$
5,674
2018
3,275
2019
911
2020
441
2021 and thereafter
1,082
$
11,383 </t>
  </si>
  <si>
    <t>GOODWILL (Tables)</t>
  </si>
  <si>
    <t>Schedule of Goodwill</t>
  </si>
  <si>
    <t>December 31,
2016
2015
Goodwill *)
$
105,647
$
105,647
Accumulated impairment losses **)
(62,179
)
(62,179
)
$
43,468
$
43,468
*)
The carrying amount of the goodwill is associated with the Mobility Division.
**)
During the year ended December 31, 2015, the Company recorded an impairment loss of $ 20,402 (see also note 2k).</t>
  </si>
  <si>
    <t>COMMITMENTS AND CONTINGENCIES (Tables)</t>
  </si>
  <si>
    <t>Operating Leases Segment [Line Items]</t>
  </si>
  <si>
    <t>Schedule of Future Minimum Payments Under Operating Leases</t>
  </si>
  <si>
    <t xml:space="preserve">Minimum lease commitments of certain subsidiaries under non-cancelable operating lease agreements with respect to premises occupied by them, at rates in effect subsequent to December 31, 2016, are as follows:
Lease
Year ending December 31,
commitments
2017
$
1,661
2018
1,176
2019
312
$
3,149 </t>
  </si>
  <si>
    <t>Space Segment Services [Member]</t>
  </si>
  <si>
    <t xml:space="preserve">Future minimum payments due for space segment services to be rendered subsequent to December 31, 2016, are as follows:
Year ending December 31,
2017
$
7,960
2018
1,878
2019
123
$
9,961 </t>
  </si>
  <si>
    <t>DERIVATIVE INSTRUMENTS (Tables)</t>
  </si>
  <si>
    <t>Schedule of fair value of derivative instruments</t>
  </si>
  <si>
    <t>The following table details the fair value of derivative instruments in the consolidated
Fair value of derivative instruments
December 31,
Balance sheet line item
2016
2015
Derivative:
Foreign exchange forward contracts (1)
Other current liabilities
$
-
$
(57
)
Foreign exchange forward contracts (2)
Other current liabilities
$
(102
)
$
(91
)
(1)
To protect against changes in value of forecasted foreign currency cash flows a subsidiary entered into forward contracts in order to hedge the exposure to variability in expected future cash flows resulting from changes in related foreign currency exchange rates. These contracts did not meet the requirement for hedge accounting. The amount recorded as financial income (expense) related to these contracts in 2016, 2015 and 2014 was $ (670), $ 2,116 and $ 1,949, respectively. As of December 31, 2016 there are no outstanding forward contracts that did not meet the requirement for hedge accounting.
(2)
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twelve months.</t>
  </si>
  <si>
    <t>Schedule of net income (loss) related to the effective portion of hedging instruments</t>
  </si>
  <si>
    <t>The effective portion of the hedged instruments has been included as an offset (addition) of payroll expenses and other operating expenses in the consolidated
Year ended December 31,
2016
2015
2014
Cost of revenues of products
$
(53
)
$
(100
)
$
(107
)
Cost of revenues of services
(24
)
(55
)
(76
)
Research and development, net
(154
)
(291
)
(337
)
Selling and marketing
(72
)
(180
)
(166
)
General and administrative
(90
)
(187
)
(201
)
$
(393
)
$
(813
)
$
(887
)</t>
  </si>
  <si>
    <t>EQUITY (Tables)</t>
  </si>
  <si>
    <t>Share-based Compensation Arrangement by Share-based Payment Award [Line Items]</t>
  </si>
  <si>
    <t>Schedule of Assumptions Used to Estimate Fair Value</t>
  </si>
  <si>
    <t xml:space="preserve">The fair value of the Company's stock options granted to employees for the years ended December 31, 2016, 2015 and 2014 was estimated using the following weighted average assumptions:
Year ended December 31,
2016
2015
2014
Risk free interest
1.08%-1.62
%
1.24%-1.61
%
1.43%-1.73
%
Dividend yields
0
%
0
%
0
%
Volatility
33%-35
%
33%-34
%
34%-36
%
Expected term (in years)
4.8
4.8
4.8 </t>
  </si>
  <si>
    <t>Employee [Member]</t>
  </si>
  <si>
    <t>Schedule of Stock Option Activity</t>
  </si>
  <si>
    <t xml:space="preserve">A summary of employee option balances under the 2008 Plan as of December 31, 2016 and changes during the year ended December 31, 2016 are as follows:
Number of options
Weighted-average exercise price
Weighted- average remaining contractual term (in years)
Aggregate intrinsic value (in thousands)
Outstanding at January 1, 2016
1,501,100
$
5.0
4.3
$
74
Granted
1,267,500
$
4.9
Exercised
(171,100
)
$
3.3
Forfeited
(197,500
)
$
5.7
Outstanding at December 31, 2016
2,400,000
$
5.0
4.4
$
380
Exercisable at December 31, 2016
753,081
$
5.1
3.3
$
101
Vested and expected to vest at December 31, 2016
2,270,670
$
5.0
4.4
$
360 A summary of employee option balances under the Plans as of December 31, 2015 and 2014 and changes during the years ended on those dates are as follows:
Year ended December 31,
2015
2014
Number of options
Weighted average exercise price
Number of options
Weighted average exercise price
Options outstanding at beginning of year
4,431,383
$
5.0
5,374,000
$
5.0
Granted
570,000
$
5.5
600,000
$
5.2
Exercised
(1,307,448
)
$
4.3
(272,000
)
$
4.0
Expired
(1,209,005
)
$
5.7
(21,750
)
$
6.5
Forfeited
(983,830
)
$
5.5
(1,248,867
)
$
5.2
Options outstanding at end of year
1,501,100
$
5.0
4,431,383
$
5.0
Options exercisable at end of year
555,182
$
4.7
3,357,465
$
5.2 </t>
  </si>
  <si>
    <t>Schedule of Stock Option Activity by Exercise Price</t>
  </si>
  <si>
    <t xml:space="preserve">The outstanding and exercisable options granted to employees under the 2008 Plan as of December 31, 2016, have been separated into ranges of exercise price as follows:
Options
Weighted
Options
Weighted
outstanding
average
Weighted
exercisable
average exercise
Ranges of
as of
remaining
average
as of
price of
exercise
December 31,
contractual
exercise
December 31,
exercisable
price
2016
life (years)
price
2016
options
$
3.14-4.62
360,000
4.2
$
4.1
104,250
$
4.0
$
4.79-6.72
2,040,000
4.5
$
5.2
648,831
$
5.3
2,400,000
4.4
$
5.0
753,081
$
5.1 </t>
  </si>
  <si>
    <t>Summary of Restricted Stock Activity</t>
  </si>
  <si>
    <t xml:space="preserve">The following table summarizes information regarding the number of RSUs issued and outstanding as of December 31, 2016, 2015 and 2014 and changes during the years ended on those dates:
Year ended December 31,
2016
2015
2014
Number of RSUs
Weighted average grant date fair value
Number of RSUs
Weighted average grant date fair value
Number of RSUs
Weighted average grant date fair value
RSUs outstanding at the beginning of the year
244,200
$
4.1
571,625
$
4.1
991,276
$
4.1
Vested
(214,350
)
$
4.0
(281,675
)
$
4.0
(323,650
)
$
4.1
Forfeited
(21,750
)
$
5.0
(45,750
)
$
3.9
(96,001
)
$
4.1
RSUs outstanding at the end of the year
8,100
$
5.8
244,200
$
4.1
571,625
$
4.1 </t>
  </si>
  <si>
    <t>TAXES ON INCOME (Tables)</t>
  </si>
  <si>
    <t>Reconciliation of Beginning and Ending Balances of Unrecognized Tax Benefits</t>
  </si>
  <si>
    <t xml:space="preserve">A reconciliation of the beginning and ending amount of unrecognized tax benefits is as follows:
December 31,
2016
2015
Balance at beginning of year
$
871
$
1,214
Reductions for prior years' tax position
(95
)
(343
)
Balance at the end of year
$
776
$
871 </t>
  </si>
  <si>
    <t>Schedule of Deferred Income Taxes</t>
  </si>
  <si>
    <t>Significant components of the Group’s deferred tax liabilities and assets are as follows:
December 31,
2016
2015
1.
Provided in respect of the following:
Carryforward tax losses
$
39,734
$
30,352
Temporary differences relating to property, equipment and intangibles
3,936
3,980
Other
9,458
7,448
Gross deferred tax assets
53,128
41,780
Valuation allowance
(48,225
)
(36,393
)
Net deferred tax assets
4,903
5,387
Gross deferred tax liabilities
Temporary differences relating to property, equipment and intangibles
(4,839
)
(5,319
)
Net deferred tax assets (foreign)
$
64
$
68</t>
  </si>
  <si>
    <t>Schedule of Deferred Taxes Included in Consolidated Balance Sheets</t>
  </si>
  <si>
    <t xml:space="preserve">2.
Deferred taxes are included in the consolidated balance sheets, as follows:
Current assets
$
64
$
68 </t>
  </si>
  <si>
    <t>Reconciliation of Statutory Tax Rate to Effective Tax Rate</t>
  </si>
  <si>
    <t xml:space="preserve">Reconciling items between the statutory tax rate of the Company and the effective tax rate:
Year ended December 31,
2016
2015
2014
Income (loss) before taxes on income from continuing operations
$
(4,088
)
$
(50,944
) $ 1,200
Statutory tax rate
25.0
%
26.5
%
26.5
%
Theoretical tax expenses (income) on the above amount at the Israeli statutory tax rate
$
(1,022
)
$
(13,500
)
$
318
Currency differences
(2,174
)
1,709
2,545
Tax adjustment in respect of different tax rates and "Benefitted Enterprise" status
(5,580
)
(131
)
1,425
Changes in valuation allowance
11,832
6,273
(14,781
)
Forfeiture of carryforward tax losses
261
929
13,549
Wavestream goodwill impairment
-
6,937
-
Exempt revenues - subsidy
(4,224
)
(2,573
)
(2,561
)
Nondeductible expenses and other differences
2,159
1,546
1,406
$
1,252
$
1,190
$
1,901 </t>
  </si>
  <si>
    <t>Schedule of Taxes on Income</t>
  </si>
  <si>
    <t xml:space="preserve">Taxes on income included in the consolidated statements of operations:
Year ended December 31,
2016
2015
2014
Current
$
1,233
$
1,108
$
1,562
Prior years
15
81
332
Deferred
4
1
7
$
1,252
$
1,190
$
1,901
Domestic
$
555
$
679
$
800
Foreign
697
511
1,101
$
1,252
$
1,190
$
1,901 </t>
  </si>
  <si>
    <t>Schedule of Income (Loss) Before Taxes on Income</t>
  </si>
  <si>
    <t xml:space="preserve">Income (loss) before taxes on income from continuing operations:
Year ended December 31,
2016
2015
2014
Domestic
$
(8,056
)
$
(12,273
)
$
(9,568
)
Foreign
3,968
(38,671
)
10,768
$
(4,088
)
$
(50,944
)
$
1,200 </t>
  </si>
  <si>
    <t>SUPPLEMENTARY CONSOLIDATED BALANCE SHEET INFORMATION (Tables)</t>
  </si>
  <si>
    <t>Schedule of Trade Receivables</t>
  </si>
  <si>
    <t>Trade receivables, net:
December 31,
2016
2015
Billed
$
57,320
$
53,150
Unbilled *)
41,713
-
99,033
53,150
Less - Allowance for doubtful accounts
(9,656
)
(2,166
)
$
89,377
$
50,984
*) The unbilled amount was recognized based on the progress of the construction phase of a large-scale project in Peru (the "Project"). As part of the construction phase, the Company's subsidiary in Peru deploys a wireless network in rural areas. The Project is accounted as a Production-Type Contract using the percentage-of-completion method. The unbilled amount, for which the Company has enforceable rights, will become due at the time the first milestone is reached. The milestone occurs upon the completion of certain objective, representing the progress of the project, which vary between the different areas and type of networks.</t>
  </si>
  <si>
    <t>Schedule of Other Current Assets</t>
  </si>
  <si>
    <t xml:space="preserve">Other current assets:
December 31,
2016
2015
Governmental authorities
$
6,184
$
3,785
Prepaid expenses
3,784
4,765
Deferred charges
3,817
2,316
Employees
90
96
Grants receivable
276
1,540
Advance payments to suppliers
1,824
2,875
Deferred taxes
64
68
Other
978
778
$
17,017
$
16,223 </t>
  </si>
  <si>
    <t>Schedule of Short-Term Bank Credit and Loans</t>
  </si>
  <si>
    <t xml:space="preserve">Short-term bank credit and loans: The following is classified by currency and interest rates:
Weighted average interest rate
December 31,
December 31,
2016
2015
2016
2015
%
In U.S. dollars
-
1.05
-
$
7,000 </t>
  </si>
  <si>
    <t>Schedule of Other Current Liabilities</t>
  </si>
  <si>
    <t xml:space="preserve">Other current liabilities:
December 31,
2016
2015
Payroll and related employee accruals
$
10,971
$
9,037
Derivative instruments
103
148
Government authorities
585
1,167
Other
2,187
1,042
$
13,846
$
11,394 </t>
  </si>
  <si>
    <t>Schedule of Long-Term Loans</t>
  </si>
  <si>
    <t>Long-term loans:
Interest rate for
December 31,
2016
2015
2016
2015
Linkage
%
Maturity
Loans from banks:
(a) U.S. dollars
4.77
4.77
2017-2022
$
20,000
$
24,000
(b)
Euro
EURIBOR +2.75
EURIBOR +2.75
2017-2020
1,835
(c)
Euro
6.0
6.0
2017
91
200
21,549
26,035
Less - current maturities
4,617
4,542
$
16,932
$
21,493
(a)
The Company entered into a loan agreement with an Israeli bank. The loan is secured
(b)
A Dutch subsidiary of the Company entered into a mortgage and loan agreement with a German bank. The amount of the mortgage is collateralized by the subsidiary's facilities in Germany.
(c)
Raysat BG entered into a mortgage business loan with a Bulgarian bank. The amount of the mortgage is collateralized by Raysat BG’s building in Bulgaria.</t>
  </si>
  <si>
    <t>Schedule of Long-Term Debt Maturities</t>
  </si>
  <si>
    <t xml:space="preserve">Long-term debt maturities for loans after December 31, 2016, are as follows:
Year ending December 31,
2017
$
4,617
2018
4,421
2019
4,421
2020
4,090
2021 and thereafter
4,000
$
21,549 </t>
  </si>
  <si>
    <t>Schedule of Other Long-Term Liabilities</t>
  </si>
  <si>
    <t xml:space="preserve">Other long-term liabilities:
December 31,
2016
2015
Long-term tax accrual
$
776
$
871
Deferred revenue
-
15
Other
1,505
3,092
$
2,281
$
3,978 </t>
  </si>
  <si>
    <t>SELECTED CONSOLIDATED STATEMENTS OF OPERATIONS DATA (Tables)</t>
  </si>
  <si>
    <t>Reconciliation of Allowance for Doubtful Accounts</t>
  </si>
  <si>
    <t xml:space="preserve">Allowance for doubtful accounts:
Year ended December 31,
2016
2015
2014
Balance at beginning of year
$
2,166
$
2,476
$
3,179
Increase during the year
7,907
1,369
218
Amounts collected
(379
)
(85
)
(130
)
Write-off of bad debts
(38
)
(1,594
)
(791
)
Balance at the end of year
$
9,656
$
2,166
$
2,476 </t>
  </si>
  <si>
    <t>Schedule of Financial Expenses, Net</t>
  </si>
  <si>
    <t xml:space="preserve">Financial expenses, net:
Year ended December 31,
2016
2015
2014
Income:
Interest on cash equivalents, bank deposits and restricted cash
$
1,027
$
549
$
288
Other
81
-
1,390
1,108
549
1,678
Expenses:
Interest with respect to short-term bank credit , loans
32
302
240
Interest with respect to long-term loans
1,066
1,237
1,553
Exchange rate differences
452
3,887
2,501
Bank charges
4,323
2,344
1,221
Other
78
22
-
5,951
7,792
5,515
Total financial expenses, net
$
4,843
$
7,243
$
3,837 </t>
  </si>
  <si>
    <t>CUSTOMERS, GEOGRAPHIC AND SEGMENT INFORMATION (Tables)</t>
  </si>
  <si>
    <t>Schedule of Financial Data for Reportable Operating Segments</t>
  </si>
  <si>
    <t xml:space="preserve">Financial data relating to reportable operating segments:
Year ended December 31, 2016
Commercial
Mobility
Services
Total
Revenues
$
94,001
$
62,911
$
122,639
$
279,551
Cost of revenues
57,403
40,962
105,696
204,061
Gross profit
36,598
21,949
16,943
75,490
Research and development, net
12,599
12,254
-
24,853
Selling and marketing
17,153
5,483
775
23,411
General and administrative
10,657
9,138
6,676
26,471
Operating income (loss)
(3,811
)
(4,926
)
9,492
755
Financial expenses, net
(4,843
)
Loss before taxes
(4,088
)
Taxes on income
1,252
Loss
(5,340
)
Depreciation and amortization expenses
$
4,467
$
7,530
$
1,111
$
13,108
Year ended December 31, 2015
Commercial
Mobility
Services
Total
Revenues
$
100,935
$
41,112
$
55,496
$
197,543
Cost of revenues
63,425
30,715
49,178
143,318
Impairment of long lived assets
-
-
10,137
10,137
Gross profit (loss)
37,510
10,397
(3,819
)
44,088
Research and development, net
14,175
8,237
-
22,412
Selling and marketing
16,839
6,947
1,037
24,823
General and administrative
6,622
6,271
5,751
18,644
Restructuring costs
1,078
421
9
1,508
Goodwill impairment
-
20,402
-
20,402
Operating loss
(1,204
)
(31,881
)
(10,616
)
(43,701
)
Financial expenses, net
(7,243
)
Loss before taxes
(50,944
)
Taxes on income
1,190
Loss from continuing operations
(52,134
)
Loss from discontinued operations
(200
)
Loss
(52,334
)
Depreciation and amortization expenses
$
4,546
$
7,322
$
3,204
$
15,072
Year ended December 31, 2014
Commercial
Mobility
Services
Total
Revenues
$
130,306
$
54,817
$
50,010
$
235,133
Cost of Revenues
77,587
37,023
36,888
151,498
Gross profit
52,719
17,794
13,122
83,635
Research and development, net
17,084
8,074
-
25,158
Selling and marketing
23,401
7,809
1,327
32,537
General and administrative
7,808
5,961
7,134
20,903
Operating income (loss)
4,426
(4,050
)
4,661
5,037
Financial expenses, net
(3,837
)
Income before taxes
1,200
Taxes on income
1,901
Loss from continuing operations
(701
)
Loss from discontinued operations
(795
)
Loss
(1,496
)
Depreciation and amortization expenses
$
4,885
$
8,220
$
2,846
$
15,951 </t>
  </si>
  <si>
    <t>Schedule of Revenues by Geographic Area</t>
  </si>
  <si>
    <t xml:space="preserve">Following is a summary of revenues by geographic areas. Revenues attributed to geographic areas, based on the location of the end customers and in accordance with ASC 280, are as follows:
Year ended December 31,
2016
2015
2014
Latin America
$
143,491
$
100,443
$
110,825
APAC
47,094
47,843
51,983
North America
54,728
28,242
41,951
EMEA
34,238
21,015
30,374
$
279,551
$
197,543
$
235,133 </t>
  </si>
  <si>
    <t>Schedule of Long-Lived Assets by Geographic Area</t>
  </si>
  <si>
    <t xml:space="preserve">The Group's long-lived assets are located as follows: Property and Equipment, net:
December 31,
2016
2015
Israel
$
62,648
$
64,628
Latin America
5,740
4,524
United States
1,705
1,721
Europe
9,641
9,987
Other
1,103
1,103
$
80,837
$
81,963 </t>
  </si>
  <si>
    <t>RELATED PARTY BALANCES AND TRANSACTIONS (Tables)</t>
  </si>
  <si>
    <t>Schedule of transactions with related parties</t>
  </si>
  <si>
    <t xml:space="preserve">T
Year ended December 31,
2016
2015
2014
Cost of revenues of products
$
9,129
$
2,915
$
4,876 </t>
  </si>
  <si>
    <t>Schedule of balances with related parties</t>
  </si>
  <si>
    <t xml:space="preserve">B
December 31,
2016
2015
Accrued expenses
$
3,080
$
339
Trade payable
$
4,785
$
1,170 </t>
  </si>
  <si>
    <t>GENERAL (Narrative) (Details) - USD ($) $ in Thousands</t>
  </si>
  <si>
    <t>Dec. 31, 2013</t>
  </si>
  <si>
    <t>Proceeds from sale of subsidiary</t>
  </si>
  <si>
    <t>Spacenet Inc. [Member]</t>
  </si>
  <si>
    <t>Loss from disposal of subsidiary</t>
  </si>
  <si>
    <t>SIGNIFICANT ACCOUNTING POLICIES (Narrative) (Details) - USD ($) $ in Thousands</t>
  </si>
  <si>
    <t>Disclosure Of Accounting Policies [Line Items]</t>
  </si>
  <si>
    <t>Goodwill impairment losses</t>
  </si>
  <si>
    <t>Period of projected net cash flows</t>
  </si>
  <si>
    <t>5 years</t>
  </si>
  <si>
    <t>Discount rate</t>
  </si>
  <si>
    <t>13.00%</t>
  </si>
  <si>
    <t>Long-term growth rate</t>
  </si>
  <si>
    <t>4.00%</t>
  </si>
  <si>
    <t>Shipping expenses</t>
  </si>
  <si>
    <t>Advertising expenses</t>
  </si>
  <si>
    <t>Research and development expenses</t>
  </si>
  <si>
    <t>The total weighted average number of shares related to the outstanding options excluded from the calculations of diluted loss per share</t>
  </si>
  <si>
    <t>Warranty expenses</t>
  </si>
  <si>
    <t>Impairment loss of property and equipment, net</t>
  </si>
  <si>
    <t>Long-term deferred charges</t>
  </si>
  <si>
    <t>Restructuring costs for one-time employee termination benefits</t>
  </si>
  <si>
    <t>Costs to terminate a manufacturing contract</t>
  </si>
  <si>
    <t>Short-term Debt [Member]</t>
  </si>
  <si>
    <t>Restricted cash weighted average interest rate</t>
  </si>
  <si>
    <t>0.36%</t>
  </si>
  <si>
    <t>0.19%</t>
  </si>
  <si>
    <t>Long-term Debt [Member]</t>
  </si>
  <si>
    <t>5.89%</t>
  </si>
  <si>
    <t>5.84%</t>
  </si>
  <si>
    <t>SIGNIFICANT ACCOUNTING POLICIES (Employee Related Benefits) (Details) - USD ($) $ in Thousands</t>
  </si>
  <si>
    <t>Severance expenses</t>
  </si>
  <si>
    <t>Employer contributions to benefit plan per dollar contributed by employee</t>
  </si>
  <si>
    <t>100.00%</t>
  </si>
  <si>
    <t>Employer match percentage</t>
  </si>
  <si>
    <t>3.00%</t>
  </si>
  <si>
    <t>Additional employer contributions to benefit plan per dollar contributed by employee</t>
  </si>
  <si>
    <t>50.00%</t>
  </si>
  <si>
    <t>Contributions to employee benefits plan</t>
  </si>
  <si>
    <t>Additional employer matching percentage</t>
  </si>
  <si>
    <t>SIGNIFICANT ACCOUNTING POLICIES (Schedule of Property and Equipment Useful Lives) (Details)</t>
  </si>
  <si>
    <t>Buildings [Member]</t>
  </si>
  <si>
    <t>Property, Plant and Equipment [Line Items]</t>
  </si>
  <si>
    <t>Property and equipment, estimated useful life</t>
  </si>
  <si>
    <t>50 years</t>
  </si>
  <si>
    <t>Computers, software and electronic equipment [Member] | Minimum [Member]</t>
  </si>
  <si>
    <t>3 years</t>
  </si>
  <si>
    <t>Computers, software and electronic equipment [Member] | Maximum [Member]</t>
  </si>
  <si>
    <t>16 years</t>
  </si>
  <si>
    <t>Office furniture and equipment [Member] | Minimum [Member]</t>
  </si>
  <si>
    <t>Office furniture and equipment [Member] | Maximum [Member]</t>
  </si>
  <si>
    <t>17 years</t>
  </si>
  <si>
    <t>Vehicles [Member] | Minimum [Member]</t>
  </si>
  <si>
    <t>Vehicles [Member] | Maximum [Member]</t>
  </si>
  <si>
    <t>7 years</t>
  </si>
  <si>
    <t>SIGNIFICANT ACCOUNTING POLICIES (Schedule of Intangible Assets Estimated Useful Lives) (Details)</t>
  </si>
  <si>
    <t>Technology [Member]</t>
  </si>
  <si>
    <t>Finite-Lived Intangible Assets [Line Items]</t>
  </si>
  <si>
    <t>Amortization period</t>
  </si>
  <si>
    <t>7 years 10 months 24 days</t>
  </si>
  <si>
    <t>Customer relationships [Member]</t>
  </si>
  <si>
    <t>6 years 9 months 18 days</t>
  </si>
  <si>
    <t>Marketing rights and patents [Member]</t>
  </si>
  <si>
    <t>12 years 1 month 6 days</t>
  </si>
  <si>
    <t>SIGNIFICANT ACCOUNTING POLICIES (Schedule of Accumulated Other Comprehensive Income, Net) (Details) - USD ($) $ in Thousands</t>
  </si>
  <si>
    <t>Accumulated Other Comprehensive Income (Loss) [Line Items]</t>
  </si>
  <si>
    <t>Beginning balance</t>
  </si>
  <si>
    <t>Other comprehensive income (loss) before reclassifications</t>
  </si>
  <si>
    <t>Amounts reclassified from accumulated other comprehensive income (loss)</t>
  </si>
  <si>
    <t>Net current-period other comprehensive income (loss)</t>
  </si>
  <si>
    <t>Ending balance</t>
  </si>
  <si>
    <t>Foreign currency translation adjustments [Member]</t>
  </si>
  <si>
    <t>Unrealized gains (losses) on cash flow hedges [Member]</t>
  </si>
  <si>
    <t>INVENTORIES (Schedule of Inventory) (Details) - USD ($) $ in Thousands</t>
  </si>
  <si>
    <t>Raw materials, parts and supplies</t>
  </si>
  <si>
    <t>Work in process</t>
  </si>
  <si>
    <t>Finished products</t>
  </si>
  <si>
    <t>Inventory, Net</t>
  </si>
  <si>
    <t>INVENTORIES (Narrative) (Details) - USD ($) $ in Thousands</t>
  </si>
  <si>
    <t>Inventory write-offs</t>
  </si>
  <si>
    <t>PROPERTY AND EQUIPMENT, NET (Schedule of Property and Equipment) (Details) - USD ($) $ in Thousands</t>
  </si>
  <si>
    <t>Property and equipment, gross</t>
  </si>
  <si>
    <t>Accumulated depreciation and impairment</t>
  </si>
  <si>
    <t>[1]</t>
  </si>
  <si>
    <t>Depreciation cost</t>
  </si>
  <si>
    <t>Buildings And Land [Member]</t>
  </si>
  <si>
    <t>Computers, software and electronic equipment [Member]</t>
  </si>
  <si>
    <t>Equipment Leased To Others [Member]</t>
  </si>
  <si>
    <t>Office furniture and equipment [Member]</t>
  </si>
  <si>
    <t>Vehicles [Member]</t>
  </si>
  <si>
    <t>Leasehold Improvements [Member]</t>
  </si>
  <si>
    <t>During the year ended December 31, 2015, the Company recorded an impairment loss of $4,106. The impairment loss was recorded as reduction of the cost of equipment leased to others and computers, software and electronic equipment in the amount of $4,030 and $76, respectively (see also note 1c).</t>
  </si>
  <si>
    <t>PROPERTY AND EQUIPMENT, NET (Narrative) (Details) - USD ($) $ in Thousands</t>
  </si>
  <si>
    <t>Depreciation expenses</t>
  </si>
  <si>
    <t>Depreciable cost</t>
  </si>
  <si>
    <t>Reduction to fully depreciated equipment and leasehold improvements that are no longer in use</t>
  </si>
  <si>
    <t>Assets under capital leases [Member]</t>
  </si>
  <si>
    <t>Accumulated depreciation</t>
  </si>
  <si>
    <t>INTANGIBLE ASSETS, NET (Schedule of Intangible Assets) (Details) - USD ($) $ in Thousands</t>
  </si>
  <si>
    <t>Original amounts</t>
  </si>
  <si>
    <t>Accumulated amortization</t>
  </si>
  <si>
    <t>Amortized cost</t>
  </si>
  <si>
    <t>INTANGIBLE ASSETS, NET (Narrative) (Details) - USD ($) $ in Thousands</t>
  </si>
  <si>
    <t>Amortization expenses</t>
  </si>
  <si>
    <t>INTANGIBLE ASSETS, NET (Schedule of Estimated Amortization Expenses) (Details) - USD ($) $ in Thousands</t>
  </si>
  <si>
    <t>2021 and thereafter</t>
  </si>
  <si>
    <t>GOODWILL (Details) - USD ($) $ in Thousands</t>
  </si>
  <si>
    <t>Accumulated impairment losses</t>
  </si>
  <si>
    <t>[2]</t>
  </si>
  <si>
    <t>Goodwill net</t>
  </si>
  <si>
    <t>The carrying amount of the goodwill is associated with the Mobility Division.</t>
  </si>
  <si>
    <t>During the year ended December 31, 2015, the Company recorded an impairment loss of $ 20,402. (see also note 2k).</t>
  </si>
  <si>
    <t>COMMITMENTS AND CONTINGENCIES (Narrative) (Details) - USD ($) $ in Thousands</t>
  </si>
  <si>
    <t>Guarantor Obligations [Line Items]</t>
  </si>
  <si>
    <t>Rent expenses</t>
  </si>
  <si>
    <t>Outstanding inventory purchase commitments</t>
  </si>
  <si>
    <t>Inventory purchase commitments, sole or limited suppliers</t>
  </si>
  <si>
    <t>Amount of claim, including interest, penalties and legal fees</t>
  </si>
  <si>
    <t>Principal Amount of Claim</t>
  </si>
  <si>
    <t>Aggregate amount of guarantees</t>
  </si>
  <si>
    <t>Restricted cash collateral</t>
  </si>
  <si>
    <t>Peru [Member]</t>
  </si>
  <si>
    <t>OCS [Member]</t>
  </si>
  <si>
    <t>Percentage of amount funded for research and development projects</t>
  </si>
  <si>
    <t>Accrued royalties</t>
  </si>
  <si>
    <t>OCS [Member] | Minimum [Member]</t>
  </si>
  <si>
    <t>Royalty fee (as a percent)</t>
  </si>
  <si>
    <t>OCS [Member] | Maximum [Member]</t>
  </si>
  <si>
    <t>5.00%</t>
  </si>
  <si>
    <t>BIRD [Member]</t>
  </si>
  <si>
    <t>150.00%</t>
  </si>
  <si>
    <t>Service expenses</t>
  </si>
  <si>
    <t>COMMITMENTS AND CONTINGENCIES (Schedule of Future Minimum Payments Under Operating Leases) (Details) $ in Thousands</t>
  </si>
  <si>
    <t>Dec. 31, 2016USD ($)</t>
  </si>
  <si>
    <t>Lease Commitments</t>
  </si>
  <si>
    <t>COMMITMENTS AND CONTINGENCIES (Schedule of Future Minimum Payments Under Operating Leases for Space Segment Services) (Details) $ in Thousands</t>
  </si>
  <si>
    <t>Gross space segments services</t>
  </si>
  <si>
    <t>DERIVATIVE INSTRUMENTS (Schedule of Fair Value of Derivative Instruments) (Details) - Foreign Exchange [Member] - Forward Contracts [Member] - Other current liabilities [Member] - USD ($) $ in Thousands</t>
  </si>
  <si>
    <t>Derivative [Line Items]</t>
  </si>
  <si>
    <t>Fair value of liabilities not designated as hedging instruments</t>
  </si>
  <si>
    <t>Fair value of liabilities designated as hedging instruments</t>
  </si>
  <si>
    <t>DERIVATIVE INSTRUMENTS (Schedule of Net Income (Loss) Related to Effective Portion of Hedging Instruments) (Details) - USD ($) $ in Thousands</t>
  </si>
  <si>
    <t>Derivative Instruments, Gain (Loss) [Line Items]</t>
  </si>
  <si>
    <t>Gain (loss) recognized in income related to the effective portion of its hedging instruments</t>
  </si>
  <si>
    <t>Financial income (expense) related to derivative instruments</t>
  </si>
  <si>
    <t>Cost of revenues of products [Member]</t>
  </si>
  <si>
    <t>Cost of revenues of services [Member]</t>
  </si>
  <si>
    <t>Research and development, net [Member]</t>
  </si>
  <si>
    <t>Selling and marketing [Member]</t>
  </si>
  <si>
    <t>General and administrative [Member]</t>
  </si>
  <si>
    <t>EQUITY (Share Capital) (Details) - USD ($) $ / shares in Units, $ in Thousands</t>
  </si>
  <si>
    <t>1 Months Ended</t>
  </si>
  <si>
    <t>Mar. 31, 2016</t>
  </si>
  <si>
    <t>Class of Stock [Line Items]</t>
  </si>
  <si>
    <t>Proceeds from rights offering</t>
  </si>
  <si>
    <t>Purchase price for two ordinary shares</t>
  </si>
  <si>
    <t>Shares issued price per share</t>
  </si>
  <si>
    <t>Shares issued</t>
  </si>
  <si>
    <t>Stock issuance expenses</t>
  </si>
  <si>
    <t>EQUITY (Description of Plans) (Details) - shares</t>
  </si>
  <si>
    <t>Apr. 30, 2015</t>
  </si>
  <si>
    <t>Oct. 31, 2008</t>
  </si>
  <si>
    <t>Vesting period for plan</t>
  </si>
  <si>
    <t>4 years</t>
  </si>
  <si>
    <t>Option One [Member]</t>
  </si>
  <si>
    <t>Expiration period</t>
  </si>
  <si>
    <t>6 years</t>
  </si>
  <si>
    <t>Option Two [Member]</t>
  </si>
  <si>
    <t>Option Three [Member]</t>
  </si>
  <si>
    <t>10 years</t>
  </si>
  <si>
    <t>Minimum [Member]</t>
  </si>
  <si>
    <t>2 years</t>
  </si>
  <si>
    <t>Maximum [Member]</t>
  </si>
  <si>
    <t>2008 Plan [Member]</t>
  </si>
  <si>
    <t>Total number of shares authorized</t>
  </si>
  <si>
    <t>Shares available for grant</t>
  </si>
  <si>
    <t>EQUITY (Schedule of Assumptions Used to Estimate Fair Value) (Details) - Employee [Member]</t>
  </si>
  <si>
    <t>Dividend yields</t>
  </si>
  <si>
    <t>0.00%</t>
  </si>
  <si>
    <t>Expected term (in years)</t>
  </si>
  <si>
    <t>4 years 9 months 18 days</t>
  </si>
  <si>
    <t>Risk free interest</t>
  </si>
  <si>
    <t>1.08%</t>
  </si>
  <si>
    <t>1.24%</t>
  </si>
  <si>
    <t>1.43%</t>
  </si>
  <si>
    <t>Volatility</t>
  </si>
  <si>
    <t>33.00%</t>
  </si>
  <si>
    <t>34.00%</t>
  </si>
  <si>
    <t>1.62%</t>
  </si>
  <si>
    <t>1.61%</t>
  </si>
  <si>
    <t>1.73%</t>
  </si>
  <si>
    <t>35.00%</t>
  </si>
  <si>
    <t>36.00%</t>
  </si>
  <si>
    <t>EQUITY (Options Granted to Employees) (Details) - USD ($) $ / shares in Units, $ in Thousands</t>
  </si>
  <si>
    <t>Intrinsic value of options exercised during the period</t>
  </si>
  <si>
    <t>Weighted average fair value of stock options granted</t>
  </si>
  <si>
    <t>EQUITY (Schedule of Stock Option Activity) (Details) - Employee [Member] - USD ($) $ / shares in Units, $ in Thousands</t>
  </si>
  <si>
    <t>Number of options</t>
  </si>
  <si>
    <t>Outstanding at beginning of year</t>
  </si>
  <si>
    <t>Granted</t>
  </si>
  <si>
    <t>Exercised</t>
  </si>
  <si>
    <t>Expired</t>
  </si>
  <si>
    <t>Forfeited</t>
  </si>
  <si>
    <t>Outstanding at end of year</t>
  </si>
  <si>
    <t>Exerciable at end of year</t>
  </si>
  <si>
    <t>Vested and expected to vest at December 31, 2016</t>
  </si>
  <si>
    <t>Weighted-average exercise price</t>
  </si>
  <si>
    <t>Exercisable at end of year</t>
  </si>
  <si>
    <t>Weighted-average remaining contractual term</t>
  </si>
  <si>
    <t>Outstanding</t>
  </si>
  <si>
    <t>4 years 4 months 24 days</t>
  </si>
  <si>
    <t>4 years 3 months 18 days</t>
  </si>
  <si>
    <t>Exercisable at December 31, 2016</t>
  </si>
  <si>
    <t>3 years 3 months 18 days</t>
  </si>
  <si>
    <t>Aggregate intrinsic value</t>
  </si>
  <si>
    <t>Outstanding at January 1, 2016</t>
  </si>
  <si>
    <t>Outstanding at December 31, 2016</t>
  </si>
  <si>
    <t>EQUITY (Schedule of Stock Option Activity by Exercise Price) (Details) - Employee [Member]</t>
  </si>
  <si>
    <t>Dec. 31, 2016$ / sharesshares</t>
  </si>
  <si>
    <t>Share-based Compensation, Shares Authorized under Stock Option Plans, Exercise Price Range [Line Items]</t>
  </si>
  <si>
    <t>Options outstanding as of December 31, 2016 | shares</t>
  </si>
  <si>
    <t>Options outstanding, Weighted average remaining contractual life (years)</t>
  </si>
  <si>
    <t>Options outstanding, Weighted average exercise price</t>
  </si>
  <si>
    <t>Options exercisable as of December 31, 2016 | shares</t>
  </si>
  <si>
    <t>Options exercisable, Weighted average exercise price of exercisable options</t>
  </si>
  <si>
    <t>$3.14-4.62 [Member]</t>
  </si>
  <si>
    <t>Exercise Price, lower limit</t>
  </si>
  <si>
    <t>Exercise Price, upper limit</t>
  </si>
  <si>
    <t>4 years 2 months 12 days</t>
  </si>
  <si>
    <t>$4.79-6.72 [Member]</t>
  </si>
  <si>
    <t>4 years 6 months</t>
  </si>
  <si>
    <t>EQUITY (Restricted Share Units Granted to Employees and Non-Employees) (Details) - shares</t>
  </si>
  <si>
    <t>Number of options granted</t>
  </si>
  <si>
    <t>Shares granted, vesting period</t>
  </si>
  <si>
    <t>EQUITY (Summary of Restricted Stock Activity) (Details) - $ / shares</t>
  </si>
  <si>
    <t>Number of RSUs</t>
  </si>
  <si>
    <t>RSUs outstanding at the beginning of the year</t>
  </si>
  <si>
    <t>Vested</t>
  </si>
  <si>
    <t>RSUs outstanding at the end of the year</t>
  </si>
  <si>
    <t>Weighted average grant date fair value</t>
  </si>
  <si>
    <t>EQUITY (Additional Stock-Based Compensation Data) (Details) - Employee [Member] $ in Thousands</t>
  </si>
  <si>
    <t>Unrecognized share-based compensation expense, employees</t>
  </si>
  <si>
    <t>Compensation costs weighted average period to be recognized</t>
  </si>
  <si>
    <t>1 year 6 months 7 days</t>
  </si>
  <si>
    <t>TAXES ON INCOME (Narrative) (Details) - USD ($) $ in Thousands</t>
  </si>
  <si>
    <t>Jan. 05, 2017</t>
  </si>
  <si>
    <t>Tax Credit Carryforward [Line Items]</t>
  </si>
  <si>
    <t>Unrecognized tax benefits, accrued penalties and interest</t>
  </si>
  <si>
    <t>Penalties and interest expense</t>
  </si>
  <si>
    <t>Expected reversal amount of unrecognized tax benefits in the next 12 months</t>
  </si>
  <si>
    <t>Statutory tax rate</t>
  </si>
  <si>
    <t>25.00%</t>
  </si>
  <si>
    <t>26.50%</t>
  </si>
  <si>
    <t>Statutory tax rate for next fiscal year</t>
  </si>
  <si>
    <t>24.00%</t>
  </si>
  <si>
    <t>Corporate statutory tax rate on 2018</t>
  </si>
  <si>
    <t>23.00%</t>
  </si>
  <si>
    <t>Duration of tax benefits limitation, option one minimum</t>
  </si>
  <si>
    <t>Uniform tax rate</t>
  </si>
  <si>
    <t>16.00%</t>
  </si>
  <si>
    <t>12.50%</t>
  </si>
  <si>
    <t>Withholding tax</t>
  </si>
  <si>
    <t>20.00%</t>
  </si>
  <si>
    <t>Tax rate for preferred enterprises</t>
  </si>
  <si>
    <t>Minimum percentage of income derived from export to receive tax benefits</t>
  </si>
  <si>
    <t>10.00%</t>
  </si>
  <si>
    <t>Distribution of dividends from the above mentioned tax exempt income</t>
  </si>
  <si>
    <t>Development Zone A [Member]</t>
  </si>
  <si>
    <t>9.00%</t>
  </si>
  <si>
    <t>7.00%</t>
  </si>
  <si>
    <t>Development Zone A [Member] | Subsequent [Member]</t>
  </si>
  <si>
    <t>7.50%</t>
  </si>
  <si>
    <t>Special technological preferred enterprise [Member]</t>
  </si>
  <si>
    <t>Tax rate derving from intellectual property</t>
  </si>
  <si>
    <t>6.00%</t>
  </si>
  <si>
    <t>Technological preferred enterprise[Member]</t>
  </si>
  <si>
    <t>12.00%</t>
  </si>
  <si>
    <t>Technological preferred enterprise[Member] | Development Zone A [Member]</t>
  </si>
  <si>
    <t>TAXES ON INCOME (Carryforward Tax Losses and Credits and Deferred Income Taxes) (Details) - USD ($) $ in Thousands</t>
  </si>
  <si>
    <t>Operating Loss Carryforwards [Line Items]</t>
  </si>
  <si>
    <t>Changes in valuation allowance</t>
  </si>
  <si>
    <t>Israeli [Member]</t>
  </si>
  <si>
    <t>Operating loss carryforwards</t>
  </si>
  <si>
    <t>United States [Member]</t>
  </si>
  <si>
    <t>Operating loss carryforwards utilization period</t>
  </si>
  <si>
    <t>20 years</t>
  </si>
  <si>
    <t>Europe [Member]</t>
  </si>
  <si>
    <t>9 years</t>
  </si>
  <si>
    <t>Latin America [Member]</t>
  </si>
  <si>
    <t>Latin America [Member] | Carryforward Utilization Period - 4 Years [Member]</t>
  </si>
  <si>
    <t>Latin America [Member] | Carryforward Utilization Period - Indefinitely [Member]</t>
  </si>
  <si>
    <t>TAXES ON INCOME (Reconciliation of Beginning and Ending Balances of Unrecognized Tax Benefits) (Details) - USD ($) $ in Thousands</t>
  </si>
  <si>
    <t>Balance at beginning of year</t>
  </si>
  <si>
    <t>Reductions for prior years' tax position</t>
  </si>
  <si>
    <t>Balance at end of year</t>
  </si>
  <si>
    <t>TAXES ON INCOME (Schedule of Deferred Income Taxes) (Details) - USD ($) $ in Thousands</t>
  </si>
  <si>
    <t>Carryforward tax losses</t>
  </si>
  <si>
    <t>Temporary differences relating to property, equipment and intangibles</t>
  </si>
  <si>
    <t>Other</t>
  </si>
  <si>
    <t>Gross deferred tax assets</t>
  </si>
  <si>
    <t>Valuation allowance</t>
  </si>
  <si>
    <t>Net deferred tax assets</t>
  </si>
  <si>
    <t>Net deferred tax assets (foreign)</t>
  </si>
  <si>
    <t>TAXES ON INCOME (Schedule of Deferred Taxes Included in Consolidated Balance Sheets) (Details) - USD ($) $ in Thousands</t>
  </si>
  <si>
    <t>Current assets</t>
  </si>
  <si>
    <t>TAXES ON INCOME (Reconciliation of Statutory Tax Rate to Effective Tax Rate) (Details) - USD ($) $ in Thousands</t>
  </si>
  <si>
    <t>Income (loss) before taxes on income from continuing operations, as reported in the consolidated statements of operations</t>
  </si>
  <si>
    <t>Theoretical tax expenses (income) on the above amount at the Israeli statutory tax rate</t>
  </si>
  <si>
    <t>Currency differences</t>
  </si>
  <si>
    <t>Tax adjustment in respect of different tax rates and "Benefitted Enterprise" status</t>
  </si>
  <si>
    <t>Forfeiture of carryforward tax losses</t>
  </si>
  <si>
    <t>Wavestream goodwill impairment</t>
  </si>
  <si>
    <t>Exempt revenues - subsidy</t>
  </si>
  <si>
    <t>Nondeductible expenses and other differences</t>
  </si>
  <si>
    <t>Tax benefit</t>
  </si>
  <si>
    <t>TAXES ON INCOME (Schedule of Taxes on Income) (Details) - USD ($) $ in Thousands</t>
  </si>
  <si>
    <t>Current</t>
  </si>
  <si>
    <t>Prior years</t>
  </si>
  <si>
    <t>Deferred</t>
  </si>
  <si>
    <t>Domestic</t>
  </si>
  <si>
    <t>Foreign</t>
  </si>
  <si>
    <t>TAXES ON INCOME (Schedule of Income (Loss) Before Taxes on Income) (Details) - USD ($) $ in Thousands</t>
  </si>
  <si>
    <t>SUPPLEMENTARY CONSOLIDATED BALANCE SHEET INFORMATION (Schedule of Trade receivables, net) (Details) (USD $) - USD ($) $ in Thousands</t>
  </si>
  <si>
    <t>Supplementary Consolidated Balance Sheet Information Schedule Of Trade Receivables Net Details Usd</t>
  </si>
  <si>
    <t>Billed</t>
  </si>
  <si>
    <t>Unbilled</t>
  </si>
  <si>
    <t>Total billed and unbilled</t>
  </si>
  <si>
    <t>Less - Allowance for doubtful accounts</t>
  </si>
  <si>
    <t>Total Trade receivables, net</t>
  </si>
  <si>
    <t>The unbilled amount was recognized based on the progress of the construction phase of a large-scale project in Peru (the "Project"). As part of the construction phase, the Company's subsidiary in Peru deploys a wireless network in rural areas. The Project is accounted as a Production-Type Contract using the percentage-of-completion method. The unbilled amount, for which the Company has enforceable rights, will become due at the time the first milestone is reached. The milestone occurs upon the completion of certain objective, representing the progress of the project, which vary between the different areas and type of networks.</t>
  </si>
  <si>
    <t>SUPPLEMENTARY CONSOLIDATED BALANCE SHEET INFORMATION (Schedule of Other Current Assets) (Details) - USD ($) $ in Thousands</t>
  </si>
  <si>
    <t>Governmental authorities</t>
  </si>
  <si>
    <t>Prepaid expenses</t>
  </si>
  <si>
    <t>Deferred charges</t>
  </si>
  <si>
    <t>Employees</t>
  </si>
  <si>
    <t>Grants receivable</t>
  </si>
  <si>
    <t>Advance payments to suppliers</t>
  </si>
  <si>
    <t>Deferred taxes</t>
  </si>
  <si>
    <t>SUPPLEMENTARY CONSOLIDATED BALANCE SHEET INFORMATION (Schedule of Short-Term Bank Credit) (Details) - USD ($) $ in Thousands</t>
  </si>
  <si>
    <t>Short-term weighted average interest rate</t>
  </si>
  <si>
    <t>1.05%</t>
  </si>
  <si>
    <t>Short-term bank credit</t>
  </si>
  <si>
    <t>SUPPLEMENTARY CONSOLIDATED BALANCE SHEET INFORMATION (Schedule of Other Current Liabilities) (Details) - USD ($) $ in Thousands</t>
  </si>
  <si>
    <t>Payroll and related employee accruals</t>
  </si>
  <si>
    <t>Derivative instruments</t>
  </si>
  <si>
    <t>Government authorities</t>
  </si>
  <si>
    <t>SUPPLEMENTARY CONSOLIDATED BALANCE SHEET INFORMATION (Schedule of Long-Term Loans) (Details) - USD ($) $ in Thousands</t>
  </si>
  <si>
    <t>Long-term loans:</t>
  </si>
  <si>
    <t>Long-term loans</t>
  </si>
  <si>
    <t>Less - current maturities</t>
  </si>
  <si>
    <t>Long-term loans, excluding current maturities</t>
  </si>
  <si>
    <t>Loan from bank (a) [Member]</t>
  </si>
  <si>
    <t>Interest rate</t>
  </si>
  <si>
    <t>4.77%</t>
  </si>
  <si>
    <t>Maturity, minimum</t>
  </si>
  <si>
    <t>Jan. 1,
		2017</t>
  </si>
  <si>
    <t>Maturity, maximum</t>
  </si>
  <si>
    <t>Dec. 31,
		2022</t>
  </si>
  <si>
    <t>Loan from bank (b) [Member]</t>
  </si>
  <si>
    <t>Variable interest reference rate</t>
  </si>
  <si>
    <t>EURIBOR +2.75%</t>
  </si>
  <si>
    <t>Interest rate, spread on variable rate</t>
  </si>
  <si>
    <t>2.75%</t>
  </si>
  <si>
    <t>Dec. 31,
		2020</t>
  </si>
  <si>
    <t>Loan from bank (c) [Member]</t>
  </si>
  <si>
    <t>[3]</t>
  </si>
  <si>
    <t>Dec. 31,
		2017</t>
  </si>
  <si>
    <t>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6 the Company is in compliance with these covenants.</t>
  </si>
  <si>
    <t>A Dutch subsidiary of the Company entered into a mortgage and loan agreement with a German bank. The amount of the mortgage is collateralized by the subsidiary's facilities in Germany.</t>
  </si>
  <si>
    <t>Raysat BG entered into a mortgage business loan with a Bulgarian bank. The amount of the mortgage is collateralized by Raysat BG building in Bulgaria.</t>
  </si>
  <si>
    <t>SUPPLEMENTARY CONSOLIDATED BALANCE SHEET INFORMATION (Schedule of Long Term Debt Maturities) (Details) - USD ($) $ in Thousands</t>
  </si>
  <si>
    <t>Interest expenses</t>
  </si>
  <si>
    <t>SUPPLEMENTARY CONSOLIDATED BALANCE SHEET INFORMATION (Schedule of Other Long-Term Liabilities) (Details) - USD ($) $ in Thousands</t>
  </si>
  <si>
    <t>Long-term tax accrual</t>
  </si>
  <si>
    <t>Deferred revenue</t>
  </si>
  <si>
    <t>SELECTED CONSOLIDATED STATEMENTS OF OPERATIONS DATA (Reconciliation of Allowance for Doubtful Accounts) (Details) - USD ($) $ in Thousands</t>
  </si>
  <si>
    <t>Increase during the year</t>
  </si>
  <si>
    <t>Amounts collected</t>
  </si>
  <si>
    <t>Write-off of bad debts</t>
  </si>
  <si>
    <t>Balance at the end of year</t>
  </si>
  <si>
    <t>SELECTED CONSOLIDATED STATEMENTS OF OPERATIONS DATA (Schedule of Financial Expenses, Net) (Details) - USD ($) $ in Thousands</t>
  </si>
  <si>
    <t>Income:</t>
  </si>
  <si>
    <t>Interest on cash equivalents, bank deposits and restricted cash</t>
  </si>
  <si>
    <t>Total financial income</t>
  </si>
  <si>
    <t>Expenses:</t>
  </si>
  <si>
    <t>Interest with respect to short-term bank credit, loans and other</t>
  </si>
  <si>
    <t>Interest with respect to long-term loans</t>
  </si>
  <si>
    <t>Exchange rate differences</t>
  </si>
  <si>
    <t>Bank charges</t>
  </si>
  <si>
    <t>Total financial expenses</t>
  </si>
  <si>
    <t>Total financial expenses, net</t>
  </si>
  <si>
    <t>CUSTOMERS, GEOGRAPHIC AND SEGMENT INFORMATION (Narrative) (Details)</t>
  </si>
  <si>
    <t>Services [Member] | Revenues [Member] | Peru [Member]</t>
  </si>
  <si>
    <t>Revenues from External Customers and Long-Lived Assets [Line Items]</t>
  </si>
  <si>
    <t>Concentration risk percentage</t>
  </si>
  <si>
    <t>11.00%</t>
  </si>
  <si>
    <t>CUSTOMERS, GEOGRAPHIC AND SEGMENT INFORMATION (Schedule of Financial Data for Reportable Operating Segments) (Details) - USD ($) $ in Thousands</t>
  </si>
  <si>
    <t>Segment Reporting Information [Line Items]</t>
  </si>
  <si>
    <t>Revenues</t>
  </si>
  <si>
    <t>Cost of Revenues</t>
  </si>
  <si>
    <t>Gross profit (loss)</t>
  </si>
  <si>
    <t>Income (loss) before taxes</t>
  </si>
  <si>
    <t>Depreciation and amortization expenses</t>
  </si>
  <si>
    <t>Commercial [Member]</t>
  </si>
  <si>
    <t>Mobility [Member]</t>
  </si>
  <si>
    <t>Services [Member]</t>
  </si>
  <si>
    <t>CUSTOMERS, GEOGRAPHIC AND SEGMENT INFORMATION (Schedule of Revenue by geographic areas) (Details) - USD ($) $ in Thousands</t>
  </si>
  <si>
    <t>APAC [Member]</t>
  </si>
  <si>
    <t>North America [Member]</t>
  </si>
  <si>
    <t>EMEA [Member]</t>
  </si>
  <si>
    <t>CUSTOMERS, GEOGRAPHIC AND SEGMENT INFORMATION (Schedule of long-lived assets) (Details) - USD ($) $ in Thousands</t>
  </si>
  <si>
    <t>Long-lived assets</t>
  </si>
  <si>
    <t>Israel [Member]</t>
  </si>
  <si>
    <t>Other [Member]</t>
  </si>
  <si>
    <t>RELATED PARTY BALANCES AND TRANSACTIONS (Narrative) (Details)</t>
  </si>
  <si>
    <t>C. Mer Industries Ltd [Member]</t>
  </si>
  <si>
    <t>Related Party Transaction [Line Items]</t>
  </si>
  <si>
    <t>Ownership Percentage</t>
  </si>
  <si>
    <t>30.00%</t>
  </si>
  <si>
    <t>RELATED PARTY BALANCES AND TRANSACTIONS (Schedule of Transactions with Related Parties) (Details) - USD ($) $ in Thousands</t>
  </si>
  <si>
    <t>Cost of revenues of products</t>
  </si>
  <si>
    <t>RELATED PARTY BALANCES AND TRANSACTIONS (Schedule of Balances with Related Parties) (Details) - C. Mer Industries Ltd [Member] - USD ($) $ in Thousand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9732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54592667</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7</v>
      </c>
    </row>
    <row r="3" spans="1:2">
      <c r="A3" s="3" t="s">
        <v>187</v>
      </c>
    </row>
    <row r="4" spans="1:2">
      <c r="A4" s="4" t="s">
        <v>41</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7</v>
      </c>
    </row>
    <row r="3" spans="1:2">
      <c r="A3" s="3" t="s">
        <v>189</v>
      </c>
    </row>
    <row r="4" spans="1:2">
      <c r="A4" s="4" t="s">
        <v>42</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7</v>
      </c>
    </row>
    <row r="3" spans="1:2">
      <c r="A3" s="3" t="s">
        <v>191</v>
      </c>
    </row>
    <row r="4" spans="1:2">
      <c r="A4" s="4" t="s">
        <v>43</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7</v>
      </c>
    </row>
    <row r="3" spans="1:2">
      <c r="A3" s="3" t="s">
        <v>193</v>
      </c>
    </row>
    <row r="4" spans="1:2">
      <c r="A4" s="4" t="s">
        <v>60</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0133</v>
      </c>
      <c r="C3" s="6" t="n">
        <v>18435</v>
      </c>
    </row>
    <row r="4" spans="1:3">
      <c r="A4" s="4" t="s">
        <v>31</v>
      </c>
      <c r="B4" s="5" t="n">
        <v>62229</v>
      </c>
      <c r="C4" s="5" t="n">
        <v>100779</v>
      </c>
    </row>
    <row r="5" spans="1:3">
      <c r="A5" s="4" t="s">
        <v>32</v>
      </c>
      <c r="B5" s="5" t="n">
        <v>9058</v>
      </c>
      <c r="C5" s="5" t="n">
        <v>8524</v>
      </c>
    </row>
    <row r="6" spans="1:3">
      <c r="A6" s="4" t="s">
        <v>33</v>
      </c>
      <c r="B6" s="5" t="n">
        <v>89377</v>
      </c>
      <c r="C6" s="5" t="n">
        <v>50984</v>
      </c>
    </row>
    <row r="7" spans="1:3">
      <c r="A7" s="4" t="s">
        <v>34</v>
      </c>
      <c r="B7" s="5" t="n">
        <v>21469</v>
      </c>
      <c r="C7" s="5" t="n">
        <v>25358</v>
      </c>
    </row>
    <row r="8" spans="1:3">
      <c r="A8" s="4" t="s">
        <v>35</v>
      </c>
      <c r="B8" s="5" t="n">
        <v>17017</v>
      </c>
      <c r="C8" s="5" t="n">
        <v>16223</v>
      </c>
    </row>
    <row r="9" spans="1:3">
      <c r="A9" s="4" t="s">
        <v>36</v>
      </c>
      <c r="B9" s="5" t="n">
        <v>239283</v>
      </c>
      <c r="C9" s="5" t="n">
        <v>220303</v>
      </c>
    </row>
    <row r="10" spans="1:3">
      <c r="A10" s="3" t="s">
        <v>37</v>
      </c>
    </row>
    <row r="11" spans="1:3">
      <c r="A11" s="4" t="s">
        <v>38</v>
      </c>
      <c r="B11" s="5" t="n">
        <v>7791</v>
      </c>
      <c r="C11" s="5" t="n">
        <v>7545</v>
      </c>
    </row>
    <row r="12" spans="1:3">
      <c r="A12" s="4" t="s">
        <v>39</v>
      </c>
      <c r="B12" s="5" t="n">
        <v>436</v>
      </c>
      <c r="C12" s="5" t="n">
        <v>400</v>
      </c>
    </row>
    <row r="13" spans="1:3">
      <c r="A13" s="4" t="s">
        <v>40</v>
      </c>
      <c r="B13" s="5" t="n">
        <v>8227</v>
      </c>
      <c r="C13" s="5" t="n">
        <v>7945</v>
      </c>
    </row>
    <row r="14" spans="1:3">
      <c r="A14" s="4" t="s">
        <v>41</v>
      </c>
      <c r="B14" s="5" t="n">
        <v>80837</v>
      </c>
      <c r="C14" s="5" t="n">
        <v>81963</v>
      </c>
    </row>
    <row r="15" spans="1:3">
      <c r="A15" s="4" t="s">
        <v>42</v>
      </c>
      <c r="B15" s="5" t="n">
        <v>11383</v>
      </c>
      <c r="C15" s="5" t="n">
        <v>17154</v>
      </c>
    </row>
    <row r="16" spans="1:3">
      <c r="A16" s="4" t="s">
        <v>43</v>
      </c>
      <c r="B16" s="5" t="n">
        <v>43468</v>
      </c>
      <c r="C16" s="5" t="n">
        <v>43468</v>
      </c>
    </row>
    <row r="17" spans="1:3">
      <c r="A17" s="4" t="s">
        <v>44</v>
      </c>
      <c r="B17" s="5" t="n">
        <v>383198</v>
      </c>
      <c r="C17" s="5" t="n">
        <v>370833</v>
      </c>
    </row>
    <row r="18" spans="1:3">
      <c r="A18" s="3" t="s">
        <v>45</v>
      </c>
    </row>
    <row r="19" spans="1:3">
      <c r="A19" s="4" t="s">
        <v>46</v>
      </c>
      <c r="B19" s="4" t="s">
        <v>47</v>
      </c>
      <c r="C19" s="5" t="n">
        <v>7000</v>
      </c>
    </row>
    <row r="20" spans="1:3">
      <c r="A20" s="4" t="s">
        <v>48</v>
      </c>
      <c r="B20" s="5" t="n">
        <v>4617</v>
      </c>
      <c r="C20" s="5" t="n">
        <v>4542</v>
      </c>
    </row>
    <row r="21" spans="1:3">
      <c r="A21" s="4" t="s">
        <v>49</v>
      </c>
      <c r="B21" s="5" t="n">
        <v>29625</v>
      </c>
      <c r="C21" s="5" t="n">
        <v>17210</v>
      </c>
    </row>
    <row r="22" spans="1:3">
      <c r="A22" s="4" t="s">
        <v>50</v>
      </c>
      <c r="B22" s="5" t="n">
        <v>53429</v>
      </c>
      <c r="C22" s="5" t="n">
        <v>23481</v>
      </c>
    </row>
    <row r="23" spans="1:3">
      <c r="A23" s="4" t="s">
        <v>51</v>
      </c>
      <c r="B23" s="5" t="n">
        <v>37659</v>
      </c>
      <c r="C23" s="5" t="n">
        <v>87632</v>
      </c>
    </row>
    <row r="24" spans="1:3">
      <c r="A24" s="4" t="s">
        <v>52</v>
      </c>
      <c r="B24" s="5" t="n">
        <v>7498</v>
      </c>
      <c r="C24" s="5" t="n">
        <v>8515</v>
      </c>
    </row>
    <row r="25" spans="1:3">
      <c r="A25" s="4" t="s">
        <v>53</v>
      </c>
      <c r="B25" s="5" t="n">
        <v>13846</v>
      </c>
      <c r="C25" s="5" t="n">
        <v>11394</v>
      </c>
    </row>
    <row r="26" spans="1:3">
      <c r="A26" s="4" t="s">
        <v>54</v>
      </c>
      <c r="B26" s="5" t="n">
        <v>146674</v>
      </c>
      <c r="C26" s="5" t="n">
        <v>159774</v>
      </c>
    </row>
    <row r="27" spans="1:3">
      <c r="A27" s="3" t="s">
        <v>55</v>
      </c>
    </row>
    <row r="28" spans="1:3">
      <c r="A28" s="4" t="s">
        <v>56</v>
      </c>
      <c r="B28" s="5" t="n">
        <v>16932</v>
      </c>
      <c r="C28" s="5" t="n">
        <v>21493</v>
      </c>
    </row>
    <row r="29" spans="1:3">
      <c r="A29" s="4" t="s">
        <v>57</v>
      </c>
      <c r="B29" s="5" t="n">
        <v>7485</v>
      </c>
      <c r="C29" s="5" t="n">
        <v>7506</v>
      </c>
    </row>
    <row r="30" spans="1:3">
      <c r="A30" s="4" t="s">
        <v>58</v>
      </c>
      <c r="B30" s="5" t="n">
        <v>2281</v>
      </c>
      <c r="C30" s="5" t="n">
        <v>3978</v>
      </c>
    </row>
    <row r="31" spans="1:3">
      <c r="A31" s="4" t="s">
        <v>59</v>
      </c>
      <c r="B31" s="5" t="n">
        <v>26698</v>
      </c>
      <c r="C31" s="5" t="n">
        <v>32977</v>
      </c>
    </row>
    <row r="32" spans="1:3">
      <c r="A32" s="4" t="s">
        <v>60</v>
      </c>
      <c r="B32" s="4" t="s">
        <v>47</v>
      </c>
      <c r="C32" s="4" t="s">
        <v>47</v>
      </c>
    </row>
    <row r="33" spans="1:3">
      <c r="A33" s="3" t="s">
        <v>61</v>
      </c>
    </row>
    <row r="34" spans="1:3">
      <c r="A34" s="4" t="s">
        <v>62</v>
      </c>
      <c r="B34" s="5" t="n">
        <v>2593</v>
      </c>
      <c r="C34" s="5" t="n">
        <v>2048</v>
      </c>
    </row>
    <row r="35" spans="1:3">
      <c r="A35" s="4" t="s">
        <v>63</v>
      </c>
      <c r="B35" s="5" t="n">
        <v>920162</v>
      </c>
      <c r="C35" s="5" t="n">
        <v>884126</v>
      </c>
    </row>
    <row r="36" spans="1:3">
      <c r="A36" s="4" t="s">
        <v>64</v>
      </c>
      <c r="B36" s="5" t="n">
        <v>-3224</v>
      </c>
      <c r="C36" s="5" t="n">
        <v>-3727</v>
      </c>
    </row>
    <row r="37" spans="1:3">
      <c r="A37" s="4" t="s">
        <v>65</v>
      </c>
      <c r="B37" s="5" t="n">
        <v>-709705</v>
      </c>
      <c r="C37" s="5" t="n">
        <v>-704365</v>
      </c>
    </row>
    <row r="38" spans="1:3">
      <c r="A38" s="4" t="s">
        <v>66</v>
      </c>
      <c r="B38" s="5" t="n">
        <v>209826</v>
      </c>
      <c r="C38" s="5" t="n">
        <v>178082</v>
      </c>
    </row>
    <row r="39" spans="1:3">
      <c r="A39" s="4" t="s">
        <v>67</v>
      </c>
      <c r="B39" s="6" t="n">
        <v>383198</v>
      </c>
      <c r="C39" s="6" t="n">
        <v>370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7</v>
      </c>
    </row>
    <row r="3" spans="1:2">
      <c r="A3" s="3" t="s">
        <v>18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2</v>
      </c>
      <c r="B9" s="4" t="s">
        <v>227</v>
      </c>
    </row>
    <row r="10" spans="1:2">
      <c r="A10" s="4" t="s">
        <v>34</v>
      </c>
      <c r="B10" s="4" t="s">
        <v>228</v>
      </c>
    </row>
    <row r="11" spans="1:2">
      <c r="A11" s="4" t="s">
        <v>229</v>
      </c>
      <c r="B11" s="4" t="s">
        <v>230</v>
      </c>
    </row>
    <row r="12" spans="1:2">
      <c r="A12" s="4" t="s">
        <v>231</v>
      </c>
      <c r="B12" s="4" t="s">
        <v>232</v>
      </c>
    </row>
    <row r="13" spans="1:2">
      <c r="A13" s="4" t="s">
        <v>81</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173</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124</v>
      </c>
      <c r="B29" s="4" t="s">
        <v>263</v>
      </c>
    </row>
    <row r="30" spans="1:2">
      <c r="A30" s="4" t="s">
        <v>264</v>
      </c>
      <c r="B30"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7</v>
      </c>
    </row>
    <row r="3" spans="1:2">
      <c r="A3" s="3" t="s">
        <v>18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7</v>
      </c>
    </row>
    <row r="3" spans="1:2">
      <c r="A3" s="3" t="s">
        <v>185</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7</v>
      </c>
    </row>
    <row r="3" spans="1:2">
      <c r="A3" s="3" t="s">
        <v>18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7</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7</v>
      </c>
    </row>
    <row r="3" spans="1:2">
      <c r="A3" s="3" t="s">
        <v>191</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7</v>
      </c>
    </row>
    <row r="3" spans="1:2">
      <c r="A3" s="3" t="s">
        <v>288</v>
      </c>
    </row>
    <row r="4" spans="1:2">
      <c r="A4" s="4" t="s">
        <v>289</v>
      </c>
      <c r="B4" s="4" t="s">
        <v>290</v>
      </c>
    </row>
    <row r="5" spans="1:2">
      <c r="A5" s="4" t="s">
        <v>291</v>
      </c>
    </row>
    <row r="6" spans="1:2">
      <c r="A6" s="3" t="s">
        <v>288</v>
      </c>
    </row>
    <row r="7" spans="1:2">
      <c r="A7" s="4" t="s">
        <v>289</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19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7</v>
      </c>
      <c r="C1" s="2" t="s">
        <v>28</v>
      </c>
    </row>
    <row r="2" spans="1:3">
      <c r="A2" s="3" t="s">
        <v>69</v>
      </c>
    </row>
    <row r="3" spans="1:3">
      <c r="A3" s="4" t="s">
        <v>70</v>
      </c>
      <c r="B3" s="7" t="n">
        <v>0.2</v>
      </c>
      <c r="C3" s="7" t="n">
        <v>0.2</v>
      </c>
    </row>
    <row r="4" spans="1:3">
      <c r="A4" s="4" t="s">
        <v>71</v>
      </c>
      <c r="B4" s="5" t="n">
        <v>90000000</v>
      </c>
      <c r="C4" s="5" t="n">
        <v>90000000</v>
      </c>
    </row>
    <row r="5" spans="1:3">
      <c r="A5" s="4" t="s">
        <v>72</v>
      </c>
      <c r="B5" s="5" t="n">
        <v>54592667</v>
      </c>
      <c r="C5" s="5" t="n">
        <v>44333047</v>
      </c>
    </row>
    <row r="6" spans="1:3">
      <c r="A6" s="4" t="s">
        <v>73</v>
      </c>
      <c r="B6" s="5" t="n">
        <v>54592667</v>
      </c>
      <c r="C6" s="5" t="n">
        <v>44333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7</v>
      </c>
    </row>
    <row r="3" spans="1:2">
      <c r="A3" s="3" t="s">
        <v>299</v>
      </c>
    </row>
    <row r="4" spans="1:2">
      <c r="A4" s="4" t="s">
        <v>300</v>
      </c>
      <c r="B4" s="4" t="s">
        <v>301</v>
      </c>
    </row>
    <row r="5" spans="1:2">
      <c r="A5" s="4" t="s">
        <v>302</v>
      </c>
    </row>
    <row r="6" spans="1:2">
      <c r="A6" s="3" t="s">
        <v>299</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7</v>
      </c>
    </row>
    <row r="3" spans="1:2">
      <c r="A3" s="3" t="s">
        <v>20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7</v>
      </c>
    </row>
    <row r="3" spans="1:2">
      <c r="A3" s="3" t="s">
        <v>20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7</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7</v>
      </c>
    </row>
    <row r="3" spans="1:2">
      <c r="A3" s="3" t="s">
        <v>21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7</v>
      </c>
    </row>
    <row r="3" spans="1:2">
      <c r="A3" s="3" t="s">
        <v>21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54</v>
      </c>
      <c r="B1" s="2" t="s">
        <v>1</v>
      </c>
    </row>
    <row r="2" spans="1:4">
      <c r="B2" s="2" t="s">
        <v>28</v>
      </c>
      <c r="C2" s="2" t="s">
        <v>75</v>
      </c>
      <c r="D2" s="2" t="s">
        <v>355</v>
      </c>
    </row>
    <row r="3" spans="1:4">
      <c r="A3" s="4" t="s">
        <v>356</v>
      </c>
      <c r="D3" s="6" t="n">
        <v>16000</v>
      </c>
    </row>
    <row r="4" spans="1:4">
      <c r="A4" s="4" t="s">
        <v>357</v>
      </c>
    </row>
    <row r="5" spans="1:4">
      <c r="A5" s="4" t="s">
        <v>358</v>
      </c>
      <c r="B5" s="6" t="n">
        <v>200</v>
      </c>
      <c r="C5" s="6" t="n">
        <v>795</v>
      </c>
      <c r="D5" s="6" t="n">
        <v>13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7</v>
      </c>
      <c r="C2" s="2" t="s">
        <v>28</v>
      </c>
      <c r="D2" s="2" t="s">
        <v>75</v>
      </c>
    </row>
    <row r="3" spans="1:4">
      <c r="A3" s="3" t="s">
        <v>360</v>
      </c>
    </row>
    <row r="4" spans="1:4">
      <c r="A4" s="4" t="s">
        <v>361</v>
      </c>
      <c r="B4" s="4" t="s">
        <v>47</v>
      </c>
      <c r="C4" s="6" t="n">
        <v>20402</v>
      </c>
      <c r="D4" s="4" t="s">
        <v>47</v>
      </c>
    </row>
    <row r="5" spans="1:4">
      <c r="A5" s="4" t="s">
        <v>362</v>
      </c>
      <c r="C5" s="4" t="s">
        <v>363</v>
      </c>
    </row>
    <row r="6" spans="1:4">
      <c r="A6" s="4" t="s">
        <v>364</v>
      </c>
      <c r="C6" s="4" t="s">
        <v>365</v>
      </c>
    </row>
    <row r="7" spans="1:4">
      <c r="A7" s="4" t="s">
        <v>366</v>
      </c>
      <c r="C7" s="4" t="s">
        <v>367</v>
      </c>
    </row>
    <row r="8" spans="1:4">
      <c r="A8" s="4" t="s">
        <v>368</v>
      </c>
      <c r="B8" s="5" t="n">
        <v>1367</v>
      </c>
      <c r="C8" s="6" t="n">
        <v>976</v>
      </c>
      <c r="D8" s="5" t="n">
        <v>2685</v>
      </c>
    </row>
    <row r="9" spans="1:4">
      <c r="A9" s="4" t="s">
        <v>369</v>
      </c>
      <c r="B9" s="5" t="n">
        <v>243</v>
      </c>
      <c r="C9" s="5" t="n">
        <v>181</v>
      </c>
      <c r="D9" s="5" t="n">
        <v>273</v>
      </c>
    </row>
    <row r="10" spans="1:4">
      <c r="A10" s="4" t="s">
        <v>370</v>
      </c>
      <c r="B10" s="5" t="n">
        <v>1624</v>
      </c>
      <c r="C10" s="5" t="n">
        <v>2540</v>
      </c>
      <c r="D10" s="6" t="n">
        <v>2477</v>
      </c>
    </row>
    <row r="11" spans="1:4">
      <c r="A11" s="4" t="s">
        <v>32</v>
      </c>
      <c r="B11" s="6" t="n">
        <v>9058</v>
      </c>
      <c r="C11" s="6" t="n">
        <v>8524</v>
      </c>
    </row>
    <row r="12" spans="1:4">
      <c r="A12" s="4" t="s">
        <v>371</v>
      </c>
      <c r="B12" s="5" t="n">
        <v>2227150</v>
      </c>
      <c r="C12" s="5" t="n">
        <v>3925236</v>
      </c>
      <c r="D12" s="5" t="n">
        <v>5546082</v>
      </c>
    </row>
    <row r="13" spans="1:4">
      <c r="A13" s="4" t="s">
        <v>137</v>
      </c>
      <c r="B13" s="4" t="s">
        <v>47</v>
      </c>
      <c r="C13" s="6" t="n">
        <v>10137</v>
      </c>
      <c r="D13" s="4" t="s">
        <v>47</v>
      </c>
    </row>
    <row r="14" spans="1:4">
      <c r="A14" s="4" t="s">
        <v>372</v>
      </c>
      <c r="B14" s="6" t="n">
        <v>704</v>
      </c>
      <c r="C14" s="5" t="n">
        <v>864</v>
      </c>
      <c r="D14" s="6" t="n">
        <v>361</v>
      </c>
    </row>
    <row r="15" spans="1:4">
      <c r="A15" s="4" t="s">
        <v>373</v>
      </c>
      <c r="C15" s="5" t="n">
        <v>4106</v>
      </c>
    </row>
    <row r="16" spans="1:4">
      <c r="A16" s="4" t="s">
        <v>374</v>
      </c>
      <c r="C16" s="5" t="n">
        <v>6031</v>
      </c>
    </row>
    <row r="17" spans="1:4">
      <c r="A17" s="4" t="s">
        <v>375</v>
      </c>
      <c r="C17" s="5" t="n">
        <v>367</v>
      </c>
    </row>
    <row r="18" spans="1:4">
      <c r="A18" s="4" t="s">
        <v>376</v>
      </c>
      <c r="C18" s="6" t="n">
        <v>1141</v>
      </c>
    </row>
    <row r="19" spans="1:4">
      <c r="A19" s="4" t="s">
        <v>377</v>
      </c>
    </row>
    <row r="20" spans="1:4">
      <c r="A20" s="3" t="s">
        <v>360</v>
      </c>
    </row>
    <row r="21" spans="1:4">
      <c r="A21" s="4" t="s">
        <v>378</v>
      </c>
      <c r="B21" s="4" t="s">
        <v>379</v>
      </c>
      <c r="C21" s="4" t="s">
        <v>380</v>
      </c>
    </row>
    <row r="22" spans="1:4">
      <c r="A22" s="4" t="s">
        <v>381</v>
      </c>
    </row>
    <row r="23" spans="1:4">
      <c r="A23" s="3" t="s">
        <v>360</v>
      </c>
    </row>
    <row r="24" spans="1:4">
      <c r="A24" s="4" t="s">
        <v>378</v>
      </c>
      <c r="B24" s="4" t="s">
        <v>382</v>
      </c>
      <c r="C24" s="4" t="s">
        <v>3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7</v>
      </c>
      <c r="C2" s="2" t="s">
        <v>28</v>
      </c>
      <c r="D2" s="2" t="s">
        <v>75</v>
      </c>
    </row>
    <row r="3" spans="1:4">
      <c r="A3" s="3" t="s">
        <v>182</v>
      </c>
    </row>
    <row r="4" spans="1:4">
      <c r="A4" s="4" t="s">
        <v>385</v>
      </c>
      <c r="B4" s="6" t="n">
        <v>2577</v>
      </c>
      <c r="C4" s="6" t="n">
        <v>2407</v>
      </c>
      <c r="D4" s="6" t="n">
        <v>2652</v>
      </c>
    </row>
    <row r="5" spans="1:4">
      <c r="A5" s="4" t="s">
        <v>386</v>
      </c>
      <c r="B5" s="4" t="s">
        <v>387</v>
      </c>
    </row>
    <row r="6" spans="1:4">
      <c r="A6" s="4" t="s">
        <v>388</v>
      </c>
      <c r="B6" s="4" t="s">
        <v>389</v>
      </c>
    </row>
    <row r="7" spans="1:4">
      <c r="A7" s="4" t="s">
        <v>390</v>
      </c>
      <c r="B7" s="4" t="s">
        <v>391</v>
      </c>
    </row>
    <row r="8" spans="1:4">
      <c r="A8" s="4" t="s">
        <v>392</v>
      </c>
      <c r="B8" s="6" t="n">
        <v>357</v>
      </c>
      <c r="C8" s="6" t="n">
        <v>327</v>
      </c>
      <c r="D8" s="6" t="n">
        <v>311</v>
      </c>
    </row>
    <row r="9" spans="1:4">
      <c r="A9" s="4" t="s">
        <v>393</v>
      </c>
      <c r="B9" s="4" t="s">
        <v>3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7</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2</v>
      </c>
    </row>
    <row r="12" spans="1:2">
      <c r="A12" s="4" t="s">
        <v>403</v>
      </c>
    </row>
    <row r="13" spans="1:2">
      <c r="A13" s="3" t="s">
        <v>396</v>
      </c>
    </row>
    <row r="14" spans="1:2">
      <c r="A14" s="4" t="s">
        <v>397</v>
      </c>
      <c r="B14" s="4" t="s">
        <v>400</v>
      </c>
    </row>
    <row r="15" spans="1:2">
      <c r="A15" s="4" t="s">
        <v>404</v>
      </c>
    </row>
    <row r="16" spans="1:2">
      <c r="A16" s="3" t="s">
        <v>396</v>
      </c>
    </row>
    <row r="17" spans="1:2">
      <c r="A17" s="4" t="s">
        <v>397</v>
      </c>
      <c r="B17" s="4" t="s">
        <v>405</v>
      </c>
    </row>
    <row r="18" spans="1:2">
      <c r="A18" s="4" t="s">
        <v>406</v>
      </c>
    </row>
    <row r="19" spans="1:2">
      <c r="A19" s="3" t="s">
        <v>396</v>
      </c>
    </row>
    <row r="20" spans="1:2">
      <c r="A20" s="4" t="s">
        <v>397</v>
      </c>
      <c r="B20" s="4" t="s">
        <v>363</v>
      </c>
    </row>
    <row r="21" spans="1:2">
      <c r="A21" s="4" t="s">
        <v>407</v>
      </c>
    </row>
    <row r="22" spans="1:2">
      <c r="A22" s="3" t="s">
        <v>396</v>
      </c>
    </row>
    <row r="23" spans="1:2">
      <c r="A23" s="4" t="s">
        <v>397</v>
      </c>
      <c r="B23"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v>
      </c>
      <c r="B1" s="2" t="s">
        <v>1</v>
      </c>
    </row>
    <row r="2" spans="1:4">
      <c r="B2" s="2" t="s">
        <v>27</v>
      </c>
      <c r="C2" s="2" t="s">
        <v>28</v>
      </c>
      <c r="D2" s="2" t="s">
        <v>75</v>
      </c>
    </row>
    <row r="3" spans="1:4">
      <c r="A3" s="3" t="s">
        <v>76</v>
      </c>
    </row>
    <row r="4" spans="1:4">
      <c r="A4" s="4" t="s">
        <v>77</v>
      </c>
      <c r="B4" s="6" t="n">
        <v>214291</v>
      </c>
      <c r="C4" s="6" t="n">
        <v>128970</v>
      </c>
      <c r="D4" s="6" t="n">
        <v>157531</v>
      </c>
    </row>
    <row r="5" spans="1:4">
      <c r="A5" s="4" t="s">
        <v>78</v>
      </c>
      <c r="B5" s="5" t="n">
        <v>65260</v>
      </c>
      <c r="C5" s="5" t="n">
        <v>68573</v>
      </c>
      <c r="D5" s="5" t="n">
        <v>77602</v>
      </c>
    </row>
    <row r="6" spans="1:4">
      <c r="A6" s="4" t="s">
        <v>79</v>
      </c>
      <c r="B6" s="5" t="n">
        <v>279551</v>
      </c>
      <c r="C6" s="5" t="n">
        <v>197543</v>
      </c>
      <c r="D6" s="5" t="n">
        <v>235133</v>
      </c>
    </row>
    <row r="7" spans="1:4">
      <c r="A7" s="3" t="s">
        <v>80</v>
      </c>
    </row>
    <row r="8" spans="1:4">
      <c r="A8" s="4" t="s">
        <v>77</v>
      </c>
      <c r="B8" s="5" t="n">
        <v>162563</v>
      </c>
      <c r="C8" s="5" t="n">
        <v>94683</v>
      </c>
      <c r="D8" s="5" t="n">
        <v>106905</v>
      </c>
    </row>
    <row r="9" spans="1:4">
      <c r="A9" s="4" t="s">
        <v>78</v>
      </c>
      <c r="B9" s="5" t="n">
        <v>41498</v>
      </c>
      <c r="C9" s="5" t="n">
        <v>48635</v>
      </c>
      <c r="D9" s="5" t="n">
        <v>44593</v>
      </c>
    </row>
    <row r="10" spans="1:4">
      <c r="A10" s="4" t="s">
        <v>81</v>
      </c>
      <c r="B10" s="4" t="s">
        <v>47</v>
      </c>
      <c r="C10" s="5" t="n">
        <v>10137</v>
      </c>
      <c r="D10" s="4" t="s">
        <v>47</v>
      </c>
    </row>
    <row r="11" spans="1:4">
      <c r="A11" s="4" t="s">
        <v>82</v>
      </c>
      <c r="B11" s="5" t="n">
        <v>204061</v>
      </c>
      <c r="C11" s="5" t="n">
        <v>153455</v>
      </c>
      <c r="D11" s="5" t="n">
        <v>151498</v>
      </c>
    </row>
    <row r="12" spans="1:4">
      <c r="A12" s="4" t="s">
        <v>83</v>
      </c>
      <c r="B12" s="5" t="n">
        <v>75490</v>
      </c>
      <c r="C12" s="5" t="n">
        <v>44088</v>
      </c>
      <c r="D12" s="5" t="n">
        <v>83635</v>
      </c>
    </row>
    <row r="13" spans="1:4">
      <c r="A13" s="3" t="s">
        <v>84</v>
      </c>
    </row>
    <row r="14" spans="1:4">
      <c r="A14" s="4" t="s">
        <v>85</v>
      </c>
      <c r="B14" s="5" t="n">
        <v>24853</v>
      </c>
      <c r="C14" s="5" t="n">
        <v>22412</v>
      </c>
      <c r="D14" s="5" t="n">
        <v>25158</v>
      </c>
    </row>
    <row r="15" spans="1:4">
      <c r="A15" s="4" t="s">
        <v>86</v>
      </c>
      <c r="B15" s="5" t="n">
        <v>23411</v>
      </c>
      <c r="C15" s="5" t="n">
        <v>24823</v>
      </c>
      <c r="D15" s="5" t="n">
        <v>32537</v>
      </c>
    </row>
    <row r="16" spans="1:4">
      <c r="A16" s="4" t="s">
        <v>87</v>
      </c>
      <c r="B16" s="5" t="n">
        <v>26471</v>
      </c>
      <c r="C16" s="5" t="n">
        <v>18644</v>
      </c>
      <c r="D16" s="5" t="n">
        <v>20903</v>
      </c>
    </row>
    <row r="17" spans="1:4">
      <c r="A17" s="4" t="s">
        <v>88</v>
      </c>
      <c r="B17" s="4" t="s">
        <v>47</v>
      </c>
      <c r="C17" s="5" t="n">
        <v>1508</v>
      </c>
      <c r="D17" s="4" t="s">
        <v>47</v>
      </c>
    </row>
    <row r="18" spans="1:4">
      <c r="A18" s="4" t="s">
        <v>89</v>
      </c>
      <c r="B18" s="4" t="s">
        <v>47</v>
      </c>
      <c r="C18" s="5" t="n">
        <v>20402</v>
      </c>
      <c r="D18" s="4" t="s">
        <v>47</v>
      </c>
    </row>
    <row r="19" spans="1:4">
      <c r="A19" s="4" t="s">
        <v>90</v>
      </c>
      <c r="B19" s="5" t="n">
        <v>74735</v>
      </c>
      <c r="C19" s="5" t="n">
        <v>87789</v>
      </c>
      <c r="D19" s="5" t="n">
        <v>78598</v>
      </c>
    </row>
    <row r="20" spans="1:4">
      <c r="A20" s="4" t="s">
        <v>91</v>
      </c>
      <c r="B20" s="5" t="n">
        <v>755</v>
      </c>
      <c r="C20" s="5" t="n">
        <v>-43701</v>
      </c>
      <c r="D20" s="5" t="n">
        <v>5037</v>
      </c>
    </row>
    <row r="21" spans="1:4">
      <c r="A21" s="4" t="s">
        <v>92</v>
      </c>
      <c r="B21" s="5" t="n">
        <v>-4843</v>
      </c>
      <c r="C21" s="5" t="n">
        <v>-7243</v>
      </c>
      <c r="D21" s="5" t="n">
        <v>-3837</v>
      </c>
    </row>
    <row r="22" spans="1:4">
      <c r="A22" s="4" t="s">
        <v>93</v>
      </c>
      <c r="B22" s="5" t="n">
        <v>-4088</v>
      </c>
      <c r="C22" s="5" t="n">
        <v>-50944</v>
      </c>
      <c r="D22" s="5" t="n">
        <v>1200</v>
      </c>
    </row>
    <row r="23" spans="1:4">
      <c r="A23" s="4" t="s">
        <v>94</v>
      </c>
      <c r="B23" s="5" t="n">
        <v>1252</v>
      </c>
      <c r="C23" s="5" t="n">
        <v>1190</v>
      </c>
      <c r="D23" s="5" t="n">
        <v>1901</v>
      </c>
    </row>
    <row r="24" spans="1:4">
      <c r="A24" s="4" t="s">
        <v>95</v>
      </c>
      <c r="B24" s="5" t="n">
        <v>-5340</v>
      </c>
      <c r="C24" s="5" t="n">
        <v>-52134</v>
      </c>
      <c r="D24" s="5" t="n">
        <v>-701</v>
      </c>
    </row>
    <row r="25" spans="1:4">
      <c r="A25" s="4" t="s">
        <v>96</v>
      </c>
      <c r="B25" s="4" t="s">
        <v>47</v>
      </c>
      <c r="C25" s="5" t="n">
        <v>-200</v>
      </c>
      <c r="D25" s="5" t="n">
        <v>-795</v>
      </c>
    </row>
    <row r="26" spans="1:4">
      <c r="A26" s="4" t="s">
        <v>97</v>
      </c>
      <c r="B26" s="6" t="n">
        <v>-5340</v>
      </c>
      <c r="C26" s="6" t="n">
        <v>-52334</v>
      </c>
      <c r="D26" s="6" t="n">
        <v>-1496</v>
      </c>
    </row>
    <row r="27" spans="1:4">
      <c r="A27" s="3" t="s">
        <v>98</v>
      </c>
    </row>
    <row r="28" spans="1:4">
      <c r="A28" s="4" t="s">
        <v>99</v>
      </c>
      <c r="B28" s="8" t="n">
        <v>-0.1</v>
      </c>
      <c r="C28" s="8" t="n">
        <v>-1.16</v>
      </c>
      <c r="D28" s="8" t="n">
        <v>-0.02</v>
      </c>
    </row>
    <row r="29" spans="1:4">
      <c r="A29" s="4" t="s">
        <v>100</v>
      </c>
      <c r="B29" s="4" t="s">
        <v>47</v>
      </c>
      <c r="C29" s="5" t="n">
        <v>0</v>
      </c>
      <c r="D29" s="9" t="n">
        <v>-0.02</v>
      </c>
    </row>
    <row r="30" spans="1:4">
      <c r="A30" s="4" t="s">
        <v>101</v>
      </c>
      <c r="B30" s="8" t="n">
        <v>-0.1</v>
      </c>
      <c r="C30" s="8" t="n">
        <v>-1.16</v>
      </c>
      <c r="D30" s="8" t="n">
        <v>-0.04</v>
      </c>
    </row>
    <row r="31" spans="1:4">
      <c r="A31" s="3" t="s">
        <v>102</v>
      </c>
    </row>
    <row r="32" spans="1:4">
      <c r="A32" s="4" t="s">
        <v>103</v>
      </c>
      <c r="B32" s="5" t="n">
        <v>51970458</v>
      </c>
      <c r="C32" s="5" t="n">
        <v>45026069</v>
      </c>
      <c r="D32" s="5" t="n">
        <v>43777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09</v>
      </c>
      <c r="B1" s="2" t="s">
        <v>1</v>
      </c>
    </row>
    <row r="2" spans="1:2">
      <c r="B2" s="2" t="s">
        <v>27</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7</v>
      </c>
      <c r="C2" s="2" t="s">
        <v>28</v>
      </c>
    </row>
    <row r="3" spans="1:3">
      <c r="A3" s="3" t="s">
        <v>419</v>
      </c>
    </row>
    <row r="4" spans="1:3">
      <c r="A4" s="4" t="s">
        <v>420</v>
      </c>
      <c r="B4" s="6" t="n">
        <v>-3727</v>
      </c>
      <c r="C4" s="6" t="n">
        <v>-1420</v>
      </c>
    </row>
    <row r="5" spans="1:3">
      <c r="A5" s="4" t="s">
        <v>421</v>
      </c>
      <c r="B5" s="5" t="n">
        <v>910</v>
      </c>
      <c r="C5" s="5" t="n">
        <v>-3146</v>
      </c>
    </row>
    <row r="6" spans="1:3">
      <c r="A6" s="4" t="s">
        <v>422</v>
      </c>
      <c r="B6" s="5" t="n">
        <v>-407</v>
      </c>
      <c r="C6" s="5" t="n">
        <v>839</v>
      </c>
    </row>
    <row r="7" spans="1:3">
      <c r="A7" s="4" t="s">
        <v>423</v>
      </c>
      <c r="B7" s="5" t="n">
        <v>503</v>
      </c>
      <c r="C7" s="5" t="n">
        <v>-2307</v>
      </c>
    </row>
    <row r="8" spans="1:3">
      <c r="A8" s="4" t="s">
        <v>424</v>
      </c>
      <c r="B8" s="5" t="n">
        <v>-3224</v>
      </c>
      <c r="C8" s="5" t="n">
        <v>-3727</v>
      </c>
    </row>
    <row r="9" spans="1:3">
      <c r="A9" s="4" t="s">
        <v>425</v>
      </c>
    </row>
    <row r="10" spans="1:3">
      <c r="A10" s="3" t="s">
        <v>419</v>
      </c>
    </row>
    <row r="11" spans="1:3">
      <c r="A11" s="4" t="s">
        <v>420</v>
      </c>
      <c r="B11" s="5" t="n">
        <v>-3636</v>
      </c>
      <c r="C11" s="5" t="n">
        <v>-614</v>
      </c>
    </row>
    <row r="12" spans="1:3">
      <c r="A12" s="4" t="s">
        <v>421</v>
      </c>
      <c r="B12" s="5" t="n">
        <v>514</v>
      </c>
      <c r="C12" s="5" t="n">
        <v>-3022</v>
      </c>
    </row>
    <row r="13" spans="1:3">
      <c r="A13" s="4" t="s">
        <v>422</v>
      </c>
      <c r="B13" s="4" t="s">
        <v>47</v>
      </c>
      <c r="C13" s="4" t="s">
        <v>47</v>
      </c>
    </row>
    <row r="14" spans="1:3">
      <c r="A14" s="4" t="s">
        <v>423</v>
      </c>
      <c r="B14" s="5" t="n">
        <v>514</v>
      </c>
      <c r="C14" s="5" t="n">
        <v>-3022</v>
      </c>
    </row>
    <row r="15" spans="1:3">
      <c r="A15" s="4" t="s">
        <v>424</v>
      </c>
      <c r="B15" s="5" t="n">
        <v>-3122</v>
      </c>
      <c r="C15" s="5" t="n">
        <v>-3636</v>
      </c>
    </row>
    <row r="16" spans="1:3">
      <c r="A16" s="4" t="s">
        <v>426</v>
      </c>
    </row>
    <row r="17" spans="1:3">
      <c r="A17" s="3" t="s">
        <v>419</v>
      </c>
    </row>
    <row r="18" spans="1:3">
      <c r="A18" s="4" t="s">
        <v>420</v>
      </c>
      <c r="B18" s="5" t="n">
        <v>-91</v>
      </c>
      <c r="C18" s="5" t="n">
        <v>-806</v>
      </c>
    </row>
    <row r="19" spans="1:3">
      <c r="A19" s="4" t="s">
        <v>421</v>
      </c>
      <c r="B19" s="5" t="n">
        <v>396</v>
      </c>
      <c r="C19" s="5" t="n">
        <v>-124</v>
      </c>
    </row>
    <row r="20" spans="1:3">
      <c r="A20" s="4" t="s">
        <v>422</v>
      </c>
      <c r="B20" s="5" t="n">
        <v>-407</v>
      </c>
      <c r="C20" s="5" t="n">
        <v>839</v>
      </c>
    </row>
    <row r="21" spans="1:3">
      <c r="A21" s="4" t="s">
        <v>423</v>
      </c>
      <c r="B21" s="5" t="n">
        <v>-11</v>
      </c>
      <c r="C21" s="5" t="n">
        <v>715</v>
      </c>
    </row>
    <row r="22" spans="1:3">
      <c r="A22" s="4" t="s">
        <v>424</v>
      </c>
      <c r="B22" s="6" t="n">
        <v>-102</v>
      </c>
      <c r="C22" s="6" t="n">
        <v>-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7</v>
      </c>
      <c r="C1" s="2" t="s">
        <v>28</v>
      </c>
    </row>
    <row r="2" spans="1:3">
      <c r="A2" s="3" t="s">
        <v>185</v>
      </c>
    </row>
    <row r="3" spans="1:3">
      <c r="A3" s="4" t="s">
        <v>428</v>
      </c>
      <c r="B3" s="6" t="n">
        <v>6461</v>
      </c>
      <c r="C3" s="6" t="n">
        <v>7084</v>
      </c>
    </row>
    <row r="4" spans="1:3">
      <c r="A4" s="4" t="s">
        <v>429</v>
      </c>
      <c r="B4" s="5" t="n">
        <v>6541</v>
      </c>
      <c r="C4" s="5" t="n">
        <v>7471</v>
      </c>
    </row>
    <row r="5" spans="1:3">
      <c r="A5" s="4" t="s">
        <v>430</v>
      </c>
      <c r="B5" s="5" t="n">
        <v>8467</v>
      </c>
      <c r="C5" s="5" t="n">
        <v>10803</v>
      </c>
    </row>
    <row r="6" spans="1:3">
      <c r="A6" s="4" t="s">
        <v>431</v>
      </c>
      <c r="B6" s="6" t="n">
        <v>21469</v>
      </c>
      <c r="C6" s="6" t="n">
        <v>25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2</v>
      </c>
      <c r="B1" s="2" t="s">
        <v>1</v>
      </c>
    </row>
    <row r="2" spans="1:4">
      <c r="B2" s="2" t="s">
        <v>27</v>
      </c>
      <c r="C2" s="2" t="s">
        <v>28</v>
      </c>
      <c r="D2" s="2" t="s">
        <v>75</v>
      </c>
    </row>
    <row r="3" spans="1:4">
      <c r="A3" s="3" t="s">
        <v>185</v>
      </c>
    </row>
    <row r="4" spans="1:4">
      <c r="A4" s="4" t="s">
        <v>433</v>
      </c>
      <c r="B4" s="6" t="n">
        <v>4833</v>
      </c>
      <c r="C4" s="6" t="n">
        <v>2054</v>
      </c>
      <c r="D4" s="6" t="n">
        <v>10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7</v>
      </c>
      <c r="D1" s="2" t="s">
        <v>28</v>
      </c>
    </row>
    <row r="2" spans="1:4">
      <c r="A2" s="3" t="s">
        <v>396</v>
      </c>
    </row>
    <row r="3" spans="1:4">
      <c r="A3" s="4" t="s">
        <v>435</v>
      </c>
      <c r="C3" s="6" t="n">
        <v>221396</v>
      </c>
      <c r="D3" s="6" t="n">
        <v>248435</v>
      </c>
    </row>
    <row r="4" spans="1:4">
      <c r="A4" s="4" t="s">
        <v>436</v>
      </c>
      <c r="B4" s="4" t="s">
        <v>437</v>
      </c>
      <c r="C4" s="5" t="n">
        <v>140559</v>
      </c>
      <c r="D4" s="5" t="n">
        <v>166472</v>
      </c>
    </row>
    <row r="5" spans="1:4">
      <c r="A5" s="4" t="s">
        <v>438</v>
      </c>
      <c r="C5" s="5" t="n">
        <v>80837</v>
      </c>
      <c r="D5" s="5" t="n">
        <v>81963</v>
      </c>
    </row>
    <row r="6" spans="1:4">
      <c r="A6" s="4" t="s">
        <v>439</v>
      </c>
    </row>
    <row r="7" spans="1:4">
      <c r="A7" s="3" t="s">
        <v>396</v>
      </c>
    </row>
    <row r="8" spans="1:4">
      <c r="A8" s="4" t="s">
        <v>435</v>
      </c>
      <c r="C8" s="5" t="n">
        <v>90564</v>
      </c>
      <c r="D8" s="5" t="n">
        <v>93499</v>
      </c>
    </row>
    <row r="9" spans="1:4">
      <c r="A9" s="4" t="s">
        <v>440</v>
      </c>
    </row>
    <row r="10" spans="1:4">
      <c r="A10" s="3" t="s">
        <v>396</v>
      </c>
    </row>
    <row r="11" spans="1:4">
      <c r="A11" s="4" t="s">
        <v>435</v>
      </c>
      <c r="C11" s="5" t="n">
        <v>44993</v>
      </c>
      <c r="D11" s="5" t="n">
        <v>70590</v>
      </c>
    </row>
    <row r="12" spans="1:4">
      <c r="A12" s="4" t="s">
        <v>441</v>
      </c>
    </row>
    <row r="13" spans="1:4">
      <c r="A13" s="3" t="s">
        <v>396</v>
      </c>
    </row>
    <row r="14" spans="1:4">
      <c r="A14" s="4" t="s">
        <v>435</v>
      </c>
      <c r="C14" s="5" t="n">
        <v>76917</v>
      </c>
      <c r="D14" s="5" t="n">
        <v>73798</v>
      </c>
    </row>
    <row r="15" spans="1:4">
      <c r="A15" s="4" t="s">
        <v>442</v>
      </c>
    </row>
    <row r="16" spans="1:4">
      <c r="A16" s="3" t="s">
        <v>396</v>
      </c>
    </row>
    <row r="17" spans="1:4">
      <c r="A17" s="4" t="s">
        <v>435</v>
      </c>
      <c r="C17" s="5" t="n">
        <v>5930</v>
      </c>
      <c r="D17" s="5" t="n">
        <v>7782</v>
      </c>
    </row>
    <row r="18" spans="1:4">
      <c r="A18" s="4" t="s">
        <v>443</v>
      </c>
    </row>
    <row r="19" spans="1:4">
      <c r="A19" s="3" t="s">
        <v>396</v>
      </c>
    </row>
    <row r="20" spans="1:4">
      <c r="A20" s="4" t="s">
        <v>435</v>
      </c>
      <c r="C20" s="5" t="n">
        <v>444</v>
      </c>
      <c r="D20" s="5" t="n">
        <v>436</v>
      </c>
    </row>
    <row r="21" spans="1:4">
      <c r="A21" s="4" t="s">
        <v>444</v>
      </c>
    </row>
    <row r="22" spans="1:4">
      <c r="A22" s="3" t="s">
        <v>396</v>
      </c>
    </row>
    <row r="23" spans="1:4">
      <c r="A23" s="4" t="s">
        <v>435</v>
      </c>
      <c r="C23" s="6" t="n">
        <v>2548</v>
      </c>
      <c r="D23" s="6" t="n">
        <v>2330</v>
      </c>
    </row>
    <row r="24" spans="1:4"/>
    <row r="25" spans="1:4">
      <c r="A25" s="4" t="s">
        <v>437</v>
      </c>
      <c r="B25" s="4" t="s">
        <v>445</v>
      </c>
    </row>
  </sheetData>
  <mergeCells count="3">
    <mergeCell ref="A1:B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7</v>
      </c>
      <c r="C2" s="2" t="s">
        <v>28</v>
      </c>
      <c r="D2" s="2" t="s">
        <v>75</v>
      </c>
    </row>
    <row r="3" spans="1:4">
      <c r="A3" s="3" t="s">
        <v>396</v>
      </c>
    </row>
    <row r="4" spans="1:4">
      <c r="A4" s="4" t="s">
        <v>373</v>
      </c>
      <c r="C4" s="6" t="n">
        <v>4106</v>
      </c>
    </row>
    <row r="5" spans="1:4">
      <c r="A5" s="4" t="s">
        <v>447</v>
      </c>
      <c r="B5" s="6" t="n">
        <v>7337</v>
      </c>
      <c r="C5" s="5" t="n">
        <v>9256</v>
      </c>
      <c r="D5" s="6" t="n">
        <v>10091</v>
      </c>
    </row>
    <row r="6" spans="1:4">
      <c r="A6" s="4" t="s">
        <v>448</v>
      </c>
      <c r="B6" s="5" t="n">
        <v>80837</v>
      </c>
      <c r="C6" s="5" t="n">
        <v>81963</v>
      </c>
    </row>
    <row r="7" spans="1:4">
      <c r="A7" s="4" t="s">
        <v>449</v>
      </c>
      <c r="B7" s="5" t="n">
        <v>33299</v>
      </c>
    </row>
    <row r="8" spans="1:4">
      <c r="A8" s="4" t="s">
        <v>450</v>
      </c>
    </row>
    <row r="9" spans="1:4">
      <c r="A9" s="3" t="s">
        <v>396</v>
      </c>
    </row>
    <row r="10" spans="1:4">
      <c r="A10" s="4" t="s">
        <v>448</v>
      </c>
      <c r="B10" s="5" t="n">
        <v>1121</v>
      </c>
      <c r="C10" s="5" t="n">
        <v>1121</v>
      </c>
    </row>
    <row r="11" spans="1:4">
      <c r="A11" s="4" t="s">
        <v>451</v>
      </c>
      <c r="B11" s="6" t="n">
        <v>559</v>
      </c>
      <c r="C11" s="5" t="n">
        <v>334</v>
      </c>
    </row>
    <row r="12" spans="1:4">
      <c r="A12" s="4" t="s">
        <v>441</v>
      </c>
    </row>
    <row r="13" spans="1:4">
      <c r="A13" s="3" t="s">
        <v>396</v>
      </c>
    </row>
    <row r="14" spans="1:4">
      <c r="A14" s="4" t="s">
        <v>373</v>
      </c>
      <c r="C14" s="5" t="n">
        <v>4030</v>
      </c>
    </row>
    <row r="15" spans="1:4">
      <c r="A15" s="4" t="s">
        <v>440</v>
      </c>
    </row>
    <row r="16" spans="1:4">
      <c r="A16" s="3" t="s">
        <v>396</v>
      </c>
    </row>
    <row r="17" spans="1:4">
      <c r="A17" s="4" t="s">
        <v>373</v>
      </c>
      <c r="C17" s="6" t="n">
        <v>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7</v>
      </c>
      <c r="C1" s="2" t="s">
        <v>28</v>
      </c>
    </row>
    <row r="2" spans="1:3">
      <c r="A2" s="3" t="s">
        <v>411</v>
      </c>
    </row>
    <row r="3" spans="1:3">
      <c r="A3" s="4" t="s">
        <v>453</v>
      </c>
      <c r="B3" s="6" t="n">
        <v>50391</v>
      </c>
      <c r="C3" s="6" t="n">
        <v>50391</v>
      </c>
    </row>
    <row r="4" spans="1:3">
      <c r="A4" s="4" t="s">
        <v>454</v>
      </c>
      <c r="B4" s="5" t="n">
        <v>39008</v>
      </c>
      <c r="C4" s="5" t="n">
        <v>33237</v>
      </c>
    </row>
    <row r="5" spans="1:3">
      <c r="A5" s="4" t="s">
        <v>455</v>
      </c>
      <c r="B5" s="5" t="n">
        <v>11383</v>
      </c>
      <c r="C5" s="5" t="n">
        <v>17154</v>
      </c>
    </row>
    <row r="6" spans="1:3">
      <c r="A6" s="4" t="s">
        <v>410</v>
      </c>
    </row>
    <row r="7" spans="1:3">
      <c r="A7" s="3" t="s">
        <v>411</v>
      </c>
    </row>
    <row r="8" spans="1:3">
      <c r="A8" s="4" t="s">
        <v>453</v>
      </c>
      <c r="B8" s="5" t="n">
        <v>42504</v>
      </c>
      <c r="C8" s="5" t="n">
        <v>42504</v>
      </c>
    </row>
    <row r="9" spans="1:3">
      <c r="A9" s="4" t="s">
        <v>454</v>
      </c>
      <c r="B9" s="5" t="n">
        <v>33243</v>
      </c>
      <c r="C9" s="5" t="n">
        <v>28271</v>
      </c>
    </row>
    <row r="10" spans="1:3">
      <c r="A10" s="4" t="s">
        <v>414</v>
      </c>
    </row>
    <row r="11" spans="1:3">
      <c r="A11" s="3" t="s">
        <v>411</v>
      </c>
    </row>
    <row r="12" spans="1:3">
      <c r="A12" s="4" t="s">
        <v>453</v>
      </c>
      <c r="B12" s="5" t="n">
        <v>4466</v>
      </c>
      <c r="C12" s="5" t="n">
        <v>4466</v>
      </c>
    </row>
    <row r="13" spans="1:3">
      <c r="A13" s="4" t="s">
        <v>454</v>
      </c>
      <c r="B13" s="5" t="n">
        <v>3999</v>
      </c>
      <c r="C13" s="5" t="n">
        <v>3419</v>
      </c>
    </row>
    <row r="14" spans="1:3">
      <c r="A14" s="4" t="s">
        <v>416</v>
      </c>
    </row>
    <row r="15" spans="1:3">
      <c r="A15" s="3" t="s">
        <v>411</v>
      </c>
    </row>
    <row r="16" spans="1:3">
      <c r="A16" s="4" t="s">
        <v>453</v>
      </c>
      <c r="B16" s="5" t="n">
        <v>3421</v>
      </c>
      <c r="C16" s="5" t="n">
        <v>3421</v>
      </c>
    </row>
    <row r="17" spans="1:3">
      <c r="A17" s="4" t="s">
        <v>454</v>
      </c>
      <c r="B17" s="6" t="n">
        <v>1766</v>
      </c>
      <c r="C17" s="6" t="n">
        <v>1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6</v>
      </c>
      <c r="B1" s="2" t="s">
        <v>1</v>
      </c>
    </row>
    <row r="2" spans="1:4">
      <c r="B2" s="2" t="s">
        <v>27</v>
      </c>
      <c r="C2" s="2" t="s">
        <v>28</v>
      </c>
      <c r="D2" s="2" t="s">
        <v>75</v>
      </c>
    </row>
    <row r="3" spans="1:4">
      <c r="A3" s="3" t="s">
        <v>189</v>
      </c>
    </row>
    <row r="4" spans="1:4">
      <c r="A4" s="4" t="s">
        <v>457</v>
      </c>
      <c r="B4" s="6" t="n">
        <v>5771</v>
      </c>
      <c r="C4" s="6" t="n">
        <v>5816</v>
      </c>
      <c r="D4" s="6" t="n">
        <v>58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7</v>
      </c>
      <c r="C1" s="2" t="s">
        <v>28</v>
      </c>
    </row>
    <row r="2" spans="1:3">
      <c r="A2" s="3" t="s">
        <v>189</v>
      </c>
    </row>
    <row r="3" spans="1:3">
      <c r="A3" s="5" t="n">
        <v>2017</v>
      </c>
      <c r="B3" s="6" t="n">
        <v>5674</v>
      </c>
    </row>
    <row r="4" spans="1:3">
      <c r="A4" s="5" t="n">
        <v>2018</v>
      </c>
      <c r="B4" s="5" t="n">
        <v>3275</v>
      </c>
    </row>
    <row r="5" spans="1:3">
      <c r="A5" s="5" t="n">
        <v>2019</v>
      </c>
      <c r="B5" s="5" t="n">
        <v>911</v>
      </c>
    </row>
    <row r="6" spans="1:3">
      <c r="A6" s="5" t="n">
        <v>2020</v>
      </c>
      <c r="B6" s="5" t="n">
        <v>441</v>
      </c>
    </row>
    <row r="7" spans="1:3">
      <c r="A7" s="4" t="s">
        <v>459</v>
      </c>
      <c r="B7" s="5" t="n">
        <v>1082</v>
      </c>
    </row>
    <row r="8" spans="1:3">
      <c r="A8" s="4" t="s">
        <v>455</v>
      </c>
      <c r="B8" s="6" t="n">
        <v>11383</v>
      </c>
      <c r="C8" s="6" t="n">
        <v>171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460</v>
      </c>
      <c r="C1" s="2" t="s">
        <v>1</v>
      </c>
    </row>
    <row r="2" spans="1:5">
      <c r="C2" s="2" t="s">
        <v>27</v>
      </c>
      <c r="D2" s="2" t="s">
        <v>28</v>
      </c>
      <c r="E2" s="2" t="s">
        <v>75</v>
      </c>
    </row>
    <row r="3" spans="1:5">
      <c r="A3" s="3" t="s">
        <v>191</v>
      </c>
    </row>
    <row r="4" spans="1:5">
      <c r="A4" s="4" t="s">
        <v>234</v>
      </c>
      <c r="B4" s="4" t="s">
        <v>437</v>
      </c>
      <c r="C4" s="6" t="n">
        <v>105647</v>
      </c>
      <c r="D4" s="6" t="n">
        <v>105647</v>
      </c>
    </row>
    <row r="5" spans="1:5">
      <c r="A5" s="4" t="s">
        <v>461</v>
      </c>
      <c r="B5" s="4" t="s">
        <v>462</v>
      </c>
      <c r="C5" s="5" t="n">
        <v>-62179</v>
      </c>
      <c r="D5" s="5" t="n">
        <v>-62179</v>
      </c>
    </row>
    <row r="6" spans="1:5">
      <c r="A6" s="4" t="s">
        <v>463</v>
      </c>
      <c r="C6" s="5" t="n">
        <v>43468</v>
      </c>
      <c r="D6" s="5" t="n">
        <v>43468</v>
      </c>
    </row>
    <row r="7" spans="1:5">
      <c r="A7" s="4" t="s">
        <v>89</v>
      </c>
      <c r="C7" s="4" t="s">
        <v>47</v>
      </c>
      <c r="D7" s="6" t="n">
        <v>20402</v>
      </c>
      <c r="E7" s="4" t="s">
        <v>47</v>
      </c>
    </row>
    <row r="8" spans="1:5"/>
    <row r="9" spans="1:5">
      <c r="A9" s="4" t="s">
        <v>437</v>
      </c>
      <c r="B9" s="4" t="s">
        <v>464</v>
      </c>
    </row>
    <row r="10" spans="1:5">
      <c r="A10" s="4" t="s">
        <v>462</v>
      </c>
      <c r="B10" s="4" t="s">
        <v>465</v>
      </c>
    </row>
  </sheetData>
  <mergeCells count="5">
    <mergeCell ref="A1:B2"/>
    <mergeCell ref="C1:E1"/>
    <mergeCell ref="A8:D8"/>
    <mergeCell ref="B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7</v>
      </c>
      <c r="C2" s="2" t="s">
        <v>28</v>
      </c>
      <c r="D2" s="2" t="s">
        <v>75</v>
      </c>
    </row>
    <row r="3" spans="1:4">
      <c r="A3" s="3" t="s">
        <v>105</v>
      </c>
    </row>
    <row r="4" spans="1:4">
      <c r="A4" s="4" t="s">
        <v>97</v>
      </c>
      <c r="B4" s="6" t="n">
        <v>-5340</v>
      </c>
      <c r="C4" s="6" t="n">
        <v>-52334</v>
      </c>
      <c r="D4" s="6" t="n">
        <v>-1496</v>
      </c>
    </row>
    <row r="5" spans="1:4">
      <c r="A5" s="3" t="s">
        <v>106</v>
      </c>
    </row>
    <row r="6" spans="1:4">
      <c r="A6" s="4" t="s">
        <v>107</v>
      </c>
      <c r="B6" s="5" t="n">
        <v>514</v>
      </c>
      <c r="C6" s="5" t="n">
        <v>-3022</v>
      </c>
      <c r="D6" s="5" t="n">
        <v>-2205</v>
      </c>
    </row>
    <row r="7" spans="1:4">
      <c r="A7" s="4" t="s">
        <v>108</v>
      </c>
      <c r="B7" s="5" t="n">
        <v>396</v>
      </c>
      <c r="C7" s="5" t="n">
        <v>-124</v>
      </c>
      <c r="D7" s="5" t="n">
        <v>-1791</v>
      </c>
    </row>
    <row r="8" spans="1:4">
      <c r="A8" s="4" t="s">
        <v>109</v>
      </c>
      <c r="B8" s="5" t="n">
        <v>-407</v>
      </c>
      <c r="C8" s="5" t="n">
        <v>839</v>
      </c>
      <c r="D8" s="5" t="n">
        <v>985</v>
      </c>
    </row>
    <row r="9" spans="1:4">
      <c r="A9" s="4" t="s">
        <v>110</v>
      </c>
      <c r="B9" s="6" t="n">
        <v>-4837</v>
      </c>
      <c r="C9" s="6" t="n">
        <v>-54641</v>
      </c>
      <c r="D9" s="6" t="n">
        <v>-4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6</v>
      </c>
      <c r="B1" s="2" t="s">
        <v>1</v>
      </c>
    </row>
    <row r="2" spans="1:4">
      <c r="B2" s="2" t="s">
        <v>27</v>
      </c>
      <c r="C2" s="2" t="s">
        <v>28</v>
      </c>
      <c r="D2" s="2" t="s">
        <v>75</v>
      </c>
    </row>
    <row r="3" spans="1:4">
      <c r="A3" s="3" t="s">
        <v>467</v>
      </c>
    </row>
    <row r="4" spans="1:4">
      <c r="A4" s="4" t="s">
        <v>468</v>
      </c>
      <c r="B4" s="6" t="n">
        <v>2568</v>
      </c>
      <c r="C4" s="6" t="n">
        <v>2548</v>
      </c>
      <c r="D4" s="6" t="n">
        <v>2966</v>
      </c>
    </row>
    <row r="5" spans="1:4">
      <c r="A5" s="4" t="s">
        <v>469</v>
      </c>
      <c r="B5" s="5" t="n">
        <v>13494</v>
      </c>
      <c r="C5" s="5" t="n">
        <v>14213</v>
      </c>
    </row>
    <row r="6" spans="1:4">
      <c r="A6" s="4" t="s">
        <v>470</v>
      </c>
      <c r="B6" s="5" t="n">
        <v>5530</v>
      </c>
      <c r="C6" s="5" t="n">
        <v>3789</v>
      </c>
    </row>
    <row r="7" spans="1:4">
      <c r="A7" s="4" t="s">
        <v>471</v>
      </c>
      <c r="B7" s="5" t="n">
        <v>10100</v>
      </c>
    </row>
    <row r="8" spans="1:4">
      <c r="A8" s="4" t="s">
        <v>472</v>
      </c>
      <c r="B8" s="5" t="n">
        <v>1200</v>
      </c>
    </row>
    <row r="9" spans="1:4">
      <c r="A9" s="4" t="s">
        <v>473</v>
      </c>
      <c r="B9" s="5" t="n">
        <v>139676</v>
      </c>
    </row>
    <row r="10" spans="1:4">
      <c r="A10" s="4" t="s">
        <v>474</v>
      </c>
      <c r="B10" s="5" t="n">
        <v>24143</v>
      </c>
    </row>
    <row r="11" spans="1:4">
      <c r="A11" s="4" t="s">
        <v>475</v>
      </c>
    </row>
    <row r="12" spans="1:4">
      <c r="A12" s="3" t="s">
        <v>467</v>
      </c>
    </row>
    <row r="13" spans="1:4">
      <c r="A13" s="4" t="s">
        <v>473</v>
      </c>
      <c r="B13" s="6" t="n">
        <v>135844</v>
      </c>
    </row>
    <row r="14" spans="1:4">
      <c r="A14" s="4" t="s">
        <v>476</v>
      </c>
    </row>
    <row r="15" spans="1:4">
      <c r="A15" s="3" t="s">
        <v>467</v>
      </c>
    </row>
    <row r="16" spans="1:4">
      <c r="A16" s="4" t="s">
        <v>477</v>
      </c>
      <c r="B16" s="4" t="s">
        <v>387</v>
      </c>
    </row>
    <row r="17" spans="1:4">
      <c r="A17" s="4" t="s">
        <v>478</v>
      </c>
      <c r="B17" s="6" t="n">
        <v>1237</v>
      </c>
      <c r="C17" s="5" t="n">
        <v>749</v>
      </c>
    </row>
    <row r="18" spans="1:4">
      <c r="A18" s="4" t="s">
        <v>479</v>
      </c>
    </row>
    <row r="19" spans="1:4">
      <c r="A19" s="3" t="s">
        <v>467</v>
      </c>
    </row>
    <row r="20" spans="1:4">
      <c r="A20" s="4" t="s">
        <v>480</v>
      </c>
      <c r="B20" s="4" t="s">
        <v>389</v>
      </c>
    </row>
    <row r="21" spans="1:4">
      <c r="A21" s="4" t="s">
        <v>481</v>
      </c>
    </row>
    <row r="22" spans="1:4">
      <c r="A22" s="3" t="s">
        <v>467</v>
      </c>
    </row>
    <row r="23" spans="1:4">
      <c r="A23" s="4" t="s">
        <v>480</v>
      </c>
      <c r="B23" s="4" t="s">
        <v>482</v>
      </c>
    </row>
    <row r="24" spans="1:4">
      <c r="A24" s="4" t="s">
        <v>483</v>
      </c>
    </row>
    <row r="25" spans="1:4">
      <c r="A25" s="3" t="s">
        <v>467</v>
      </c>
    </row>
    <row r="26" spans="1:4">
      <c r="A26" s="4" t="s">
        <v>480</v>
      </c>
      <c r="B26" s="4" t="s">
        <v>482</v>
      </c>
    </row>
    <row r="27" spans="1:4">
      <c r="A27" s="4" t="s">
        <v>477</v>
      </c>
      <c r="B27" s="4" t="s">
        <v>484</v>
      </c>
    </row>
    <row r="28" spans="1:4">
      <c r="A28" s="4" t="s">
        <v>478</v>
      </c>
      <c r="B28" s="6" t="n">
        <v>121</v>
      </c>
      <c r="C28" s="5" t="n">
        <v>121</v>
      </c>
    </row>
    <row r="29" spans="1:4">
      <c r="A29" s="4" t="s">
        <v>357</v>
      </c>
    </row>
    <row r="30" spans="1:4">
      <c r="A30" s="3" t="s">
        <v>467</v>
      </c>
    </row>
    <row r="31" spans="1:4">
      <c r="A31" s="4" t="s">
        <v>485</v>
      </c>
      <c r="B31" s="6" t="n">
        <v>10278</v>
      </c>
      <c r="C31" s="6" t="n">
        <v>8333</v>
      </c>
      <c r="D31" s="6" t="n">
        <v>79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193</v>
      </c>
    </row>
    <row r="3" spans="1:2">
      <c r="A3" s="5" t="n">
        <v>2017</v>
      </c>
      <c r="B3" s="6" t="n">
        <v>1661</v>
      </c>
    </row>
    <row r="4" spans="1:2">
      <c r="A4" s="5" t="n">
        <v>2018</v>
      </c>
      <c r="B4" s="5" t="n">
        <v>1176</v>
      </c>
    </row>
    <row r="5" spans="1:2">
      <c r="A5" s="5" t="n">
        <v>2019</v>
      </c>
      <c r="B5" s="5" t="n">
        <v>312</v>
      </c>
    </row>
    <row r="6" spans="1:2">
      <c r="A6" s="4" t="s">
        <v>488</v>
      </c>
      <c r="B6" s="6" t="n">
        <v>3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87</v>
      </c>
    </row>
    <row r="2" spans="1:2">
      <c r="A2" s="3" t="s">
        <v>193</v>
      </c>
    </row>
    <row r="3" spans="1:2">
      <c r="A3" s="5" t="n">
        <v>2017</v>
      </c>
      <c r="B3" s="6" t="n">
        <v>7960</v>
      </c>
    </row>
    <row r="4" spans="1:2">
      <c r="A4" s="5" t="n">
        <v>2018</v>
      </c>
      <c r="B4" s="5" t="n">
        <v>1878</v>
      </c>
    </row>
    <row r="5" spans="1:2">
      <c r="A5" s="5" t="n">
        <v>2019</v>
      </c>
      <c r="B5" s="5" t="n">
        <v>123</v>
      </c>
    </row>
    <row r="6" spans="1:2">
      <c r="A6" s="4" t="s">
        <v>490</v>
      </c>
      <c r="B6" s="6" t="n">
        <v>99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7</v>
      </c>
      <c r="C1" s="2" t="s">
        <v>28</v>
      </c>
    </row>
    <row r="2" spans="1:3">
      <c r="A2" s="3" t="s">
        <v>492</v>
      </c>
    </row>
    <row r="3" spans="1:3">
      <c r="A3" s="4" t="s">
        <v>493</v>
      </c>
      <c r="B3" s="4" t="s">
        <v>47</v>
      </c>
      <c r="C3" s="6" t="n">
        <v>-57</v>
      </c>
    </row>
    <row r="4" spans="1:3">
      <c r="A4" s="4" t="s">
        <v>494</v>
      </c>
      <c r="B4" s="6" t="n">
        <v>-102</v>
      </c>
      <c r="C4" s="6" t="n">
        <v>-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7</v>
      </c>
      <c r="C2" s="2" t="s">
        <v>28</v>
      </c>
      <c r="D2" s="2" t="s">
        <v>75</v>
      </c>
    </row>
    <row r="3" spans="1:4">
      <c r="A3" s="3" t="s">
        <v>496</v>
      </c>
    </row>
    <row r="4" spans="1:4">
      <c r="A4" s="4" t="s">
        <v>497</v>
      </c>
      <c r="B4" s="6" t="n">
        <v>-393</v>
      </c>
      <c r="C4" s="6" t="n">
        <v>-813</v>
      </c>
      <c r="D4" s="6" t="n">
        <v>-887</v>
      </c>
    </row>
    <row r="5" spans="1:4">
      <c r="A5" s="4" t="s">
        <v>498</v>
      </c>
      <c r="B5" s="5" t="n">
        <v>-670</v>
      </c>
      <c r="C5" s="5" t="n">
        <v>2116</v>
      </c>
      <c r="D5" s="5" t="n">
        <v>1949</v>
      </c>
    </row>
    <row r="6" spans="1:4">
      <c r="A6" s="4" t="s">
        <v>499</v>
      </c>
    </row>
    <row r="7" spans="1:4">
      <c r="A7" s="3" t="s">
        <v>496</v>
      </c>
    </row>
    <row r="8" spans="1:4">
      <c r="A8" s="4" t="s">
        <v>497</v>
      </c>
      <c r="B8" s="5" t="n">
        <v>-53</v>
      </c>
      <c r="C8" s="5" t="n">
        <v>-100</v>
      </c>
      <c r="D8" s="5" t="n">
        <v>-107</v>
      </c>
    </row>
    <row r="9" spans="1:4">
      <c r="A9" s="4" t="s">
        <v>500</v>
      </c>
    </row>
    <row r="10" spans="1:4">
      <c r="A10" s="3" t="s">
        <v>496</v>
      </c>
    </row>
    <row r="11" spans="1:4">
      <c r="A11" s="4" t="s">
        <v>497</v>
      </c>
      <c r="B11" s="5" t="n">
        <v>-24</v>
      </c>
      <c r="C11" s="5" t="n">
        <v>-55</v>
      </c>
      <c r="D11" s="5" t="n">
        <v>-76</v>
      </c>
    </row>
    <row r="12" spans="1:4">
      <c r="A12" s="4" t="s">
        <v>501</v>
      </c>
    </row>
    <row r="13" spans="1:4">
      <c r="A13" s="3" t="s">
        <v>496</v>
      </c>
    </row>
    <row r="14" spans="1:4">
      <c r="A14" s="4" t="s">
        <v>497</v>
      </c>
      <c r="B14" s="5" t="n">
        <v>-154</v>
      </c>
      <c r="C14" s="5" t="n">
        <v>-291</v>
      </c>
      <c r="D14" s="5" t="n">
        <v>-337</v>
      </c>
    </row>
    <row r="15" spans="1:4">
      <c r="A15" s="4" t="s">
        <v>502</v>
      </c>
    </row>
    <row r="16" spans="1:4">
      <c r="A16" s="3" t="s">
        <v>496</v>
      </c>
    </row>
    <row r="17" spans="1:4">
      <c r="A17" s="4" t="s">
        <v>497</v>
      </c>
      <c r="B17" s="5" t="n">
        <v>-72</v>
      </c>
      <c r="C17" s="5" t="n">
        <v>-180</v>
      </c>
      <c r="D17" s="5" t="n">
        <v>-166</v>
      </c>
    </row>
    <row r="18" spans="1:4">
      <c r="A18" s="4" t="s">
        <v>503</v>
      </c>
    </row>
    <row r="19" spans="1:4">
      <c r="A19" s="3" t="s">
        <v>496</v>
      </c>
    </row>
    <row r="20" spans="1:4">
      <c r="A20" s="4" t="s">
        <v>497</v>
      </c>
      <c r="B20" s="6" t="n">
        <v>-90</v>
      </c>
      <c r="C20" s="6" t="n">
        <v>-187</v>
      </c>
      <c r="D20" s="6" t="n">
        <v>-2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04</v>
      </c>
      <c r="B1" s="2" t="s">
        <v>505</v>
      </c>
      <c r="C1" s="2" t="s">
        <v>1</v>
      </c>
    </row>
    <row r="2" spans="1:5">
      <c r="B2" s="2" t="s">
        <v>506</v>
      </c>
      <c r="C2" s="2" t="s">
        <v>27</v>
      </c>
      <c r="D2" s="2" t="s">
        <v>28</v>
      </c>
      <c r="E2" s="2" t="s">
        <v>75</v>
      </c>
    </row>
    <row r="3" spans="1:5">
      <c r="A3" s="3" t="s">
        <v>507</v>
      </c>
    </row>
    <row r="4" spans="1:5">
      <c r="A4" s="4" t="s">
        <v>508</v>
      </c>
      <c r="C4" s="6" t="n">
        <v>35085</v>
      </c>
      <c r="D4" s="4" t="s">
        <v>47</v>
      </c>
      <c r="E4" s="4" t="s">
        <v>47</v>
      </c>
    </row>
    <row r="5" spans="1:5">
      <c r="A5" s="4" t="s">
        <v>112</v>
      </c>
    </row>
    <row r="6" spans="1:5">
      <c r="A6" s="3" t="s">
        <v>507</v>
      </c>
    </row>
    <row r="7" spans="1:5">
      <c r="A7" s="4" t="s">
        <v>509</v>
      </c>
      <c r="B7" s="8" t="n">
        <v>7.16</v>
      </c>
    </row>
    <row r="8" spans="1:5">
      <c r="A8" s="4" t="s">
        <v>510</v>
      </c>
      <c r="B8" s="8" t="n">
        <v>3.58</v>
      </c>
    </row>
    <row r="9" spans="1:5">
      <c r="A9" s="4" t="s">
        <v>511</v>
      </c>
      <c r="B9" s="5" t="n">
        <v>9874170</v>
      </c>
      <c r="C9" s="5" t="n">
        <v>9874170</v>
      </c>
    </row>
    <row r="10" spans="1:5">
      <c r="A10" s="4" t="s">
        <v>508</v>
      </c>
      <c r="B10" s="6" t="n">
        <v>35350</v>
      </c>
    </row>
    <row r="11" spans="1:5">
      <c r="A11" s="4" t="s">
        <v>512</v>
      </c>
      <c r="B11" s="6" t="n">
        <v>26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3</v>
      </c>
      <c r="B1" s="2" t="s">
        <v>1</v>
      </c>
    </row>
    <row r="2" spans="1:4">
      <c r="B2" s="2" t="s">
        <v>27</v>
      </c>
      <c r="C2" s="2" t="s">
        <v>514</v>
      </c>
      <c r="D2" s="2" t="s">
        <v>515</v>
      </c>
    </row>
    <row r="3" spans="1:4">
      <c r="A3" s="3" t="s">
        <v>299</v>
      </c>
    </row>
    <row r="4" spans="1:4">
      <c r="A4" s="4" t="s">
        <v>516</v>
      </c>
      <c r="B4" s="4" t="s">
        <v>517</v>
      </c>
    </row>
    <row r="5" spans="1:4">
      <c r="A5" s="4" t="s">
        <v>518</v>
      </c>
    </row>
    <row r="6" spans="1:4">
      <c r="A6" s="3" t="s">
        <v>299</v>
      </c>
    </row>
    <row r="7" spans="1:4">
      <c r="A7" s="4" t="s">
        <v>519</v>
      </c>
      <c r="B7" s="4" t="s">
        <v>520</v>
      </c>
    </row>
    <row r="8" spans="1:4">
      <c r="A8" s="4" t="s">
        <v>521</v>
      </c>
    </row>
    <row r="9" spans="1:4">
      <c r="A9" s="3" t="s">
        <v>299</v>
      </c>
    </row>
    <row r="10" spans="1:4">
      <c r="A10" s="4" t="s">
        <v>519</v>
      </c>
      <c r="B10" s="4" t="s">
        <v>408</v>
      </c>
    </row>
    <row r="11" spans="1:4">
      <c r="A11" s="4" t="s">
        <v>522</v>
      </c>
    </row>
    <row r="12" spans="1:4">
      <c r="A12" s="3" t="s">
        <v>299</v>
      </c>
    </row>
    <row r="13" spans="1:4">
      <c r="A13" s="4" t="s">
        <v>519</v>
      </c>
      <c r="B13" s="4" t="s">
        <v>523</v>
      </c>
    </row>
    <row r="14" spans="1:4">
      <c r="A14" s="4" t="s">
        <v>524</v>
      </c>
    </row>
    <row r="15" spans="1:4">
      <c r="A15" s="3" t="s">
        <v>299</v>
      </c>
    </row>
    <row r="16" spans="1:4">
      <c r="A16" s="4" t="s">
        <v>516</v>
      </c>
      <c r="B16" s="4" t="s">
        <v>525</v>
      </c>
    </row>
    <row r="17" spans="1:4">
      <c r="A17" s="4" t="s">
        <v>526</v>
      </c>
    </row>
    <row r="18" spans="1:4">
      <c r="A18" s="3" t="s">
        <v>299</v>
      </c>
    </row>
    <row r="19" spans="1:4">
      <c r="A19" s="4" t="s">
        <v>516</v>
      </c>
      <c r="B19" s="4" t="s">
        <v>517</v>
      </c>
    </row>
    <row r="20" spans="1:4">
      <c r="A20" s="4" t="s">
        <v>527</v>
      </c>
    </row>
    <row r="21" spans="1:4">
      <c r="A21" s="3" t="s">
        <v>299</v>
      </c>
    </row>
    <row r="22" spans="1:4">
      <c r="A22" s="4" t="s">
        <v>528</v>
      </c>
      <c r="C22" s="5" t="n">
        <v>4030000</v>
      </c>
    </row>
    <row r="23" spans="1:4">
      <c r="A23" s="4" t="s">
        <v>529</v>
      </c>
      <c r="B23" s="5" t="n">
        <v>113638</v>
      </c>
      <c r="C23" s="5" t="n">
        <v>5030000</v>
      </c>
      <c r="D23" s="5" t="n">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0</v>
      </c>
      <c r="B1" s="2" t="s">
        <v>1</v>
      </c>
    </row>
    <row r="2" spans="1:4">
      <c r="B2" s="2" t="s">
        <v>27</v>
      </c>
      <c r="C2" s="2" t="s">
        <v>28</v>
      </c>
      <c r="D2" s="2" t="s">
        <v>75</v>
      </c>
    </row>
    <row r="3" spans="1:4">
      <c r="A3" s="3" t="s">
        <v>299</v>
      </c>
    </row>
    <row r="4" spans="1:4">
      <c r="A4" s="4" t="s">
        <v>531</v>
      </c>
      <c r="B4" s="4" t="s">
        <v>532</v>
      </c>
      <c r="C4" s="4" t="s">
        <v>532</v>
      </c>
      <c r="D4" s="4" t="s">
        <v>532</v>
      </c>
    </row>
    <row r="5" spans="1:4">
      <c r="A5" s="4" t="s">
        <v>533</v>
      </c>
      <c r="B5" s="4" t="s">
        <v>534</v>
      </c>
      <c r="C5" s="4" t="s">
        <v>534</v>
      </c>
      <c r="D5" s="4" t="s">
        <v>534</v>
      </c>
    </row>
    <row r="6" spans="1:4">
      <c r="A6" s="4" t="s">
        <v>524</v>
      </c>
    </row>
    <row r="7" spans="1:4">
      <c r="A7" s="3" t="s">
        <v>299</v>
      </c>
    </row>
    <row r="8" spans="1:4">
      <c r="A8" s="4" t="s">
        <v>535</v>
      </c>
      <c r="B8" s="4" t="s">
        <v>536</v>
      </c>
      <c r="C8" s="4" t="s">
        <v>537</v>
      </c>
      <c r="D8" s="4" t="s">
        <v>538</v>
      </c>
    </row>
    <row r="9" spans="1:4">
      <c r="A9" s="4" t="s">
        <v>539</v>
      </c>
      <c r="B9" s="4" t="s">
        <v>540</v>
      </c>
      <c r="C9" s="4" t="s">
        <v>540</v>
      </c>
      <c r="D9" s="4" t="s">
        <v>541</v>
      </c>
    </row>
    <row r="10" spans="1:4">
      <c r="A10" s="4" t="s">
        <v>526</v>
      </c>
    </row>
    <row r="11" spans="1:4">
      <c r="A11" s="3" t="s">
        <v>299</v>
      </c>
    </row>
    <row r="12" spans="1:4">
      <c r="A12" s="4" t="s">
        <v>535</v>
      </c>
      <c r="B12" s="4" t="s">
        <v>542</v>
      </c>
      <c r="C12" s="4" t="s">
        <v>543</v>
      </c>
      <c r="D12" s="4" t="s">
        <v>544</v>
      </c>
    </row>
    <row r="13" spans="1:4">
      <c r="A13" s="4" t="s">
        <v>539</v>
      </c>
      <c r="B13" s="4" t="s">
        <v>545</v>
      </c>
      <c r="C13" s="4" t="s">
        <v>541</v>
      </c>
      <c r="D13" s="4" t="s">
        <v>5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7</v>
      </c>
      <c r="C2" s="2" t="s">
        <v>28</v>
      </c>
      <c r="D2" s="2" t="s">
        <v>75</v>
      </c>
    </row>
    <row r="3" spans="1:4">
      <c r="A3" s="3" t="s">
        <v>299</v>
      </c>
    </row>
    <row r="4" spans="1:4">
      <c r="A4" s="4" t="s">
        <v>548</v>
      </c>
      <c r="B4" s="6" t="n">
        <v>180</v>
      </c>
      <c r="C4" s="6" t="n">
        <v>1911</v>
      </c>
      <c r="D4" s="6" t="n">
        <v>247</v>
      </c>
    </row>
    <row r="5" spans="1:4">
      <c r="A5" s="4" t="s">
        <v>302</v>
      </c>
    </row>
    <row r="6" spans="1:4">
      <c r="A6" s="3" t="s">
        <v>299</v>
      </c>
    </row>
    <row r="7" spans="1:4">
      <c r="A7" s="4" t="s">
        <v>549</v>
      </c>
      <c r="B7" s="8" t="n">
        <v>1.26</v>
      </c>
      <c r="C7" s="8" t="n">
        <v>1.46</v>
      </c>
      <c r="D7" s="8" t="n">
        <v>1.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0</v>
      </c>
      <c r="B1" s="2" t="s">
        <v>1</v>
      </c>
    </row>
    <row r="2" spans="1:4">
      <c r="B2" s="2" t="s">
        <v>27</v>
      </c>
      <c r="C2" s="2" t="s">
        <v>28</v>
      </c>
      <c r="D2" s="2" t="s">
        <v>75</v>
      </c>
    </row>
    <row r="3" spans="1:4">
      <c r="A3" s="3" t="s">
        <v>551</v>
      </c>
    </row>
    <row r="4" spans="1:4">
      <c r="A4" s="4" t="s">
        <v>552</v>
      </c>
      <c r="B4" s="5" t="n">
        <v>1501100</v>
      </c>
      <c r="C4" s="5" t="n">
        <v>4431383</v>
      </c>
      <c r="D4" s="5" t="n">
        <v>5374000</v>
      </c>
    </row>
    <row r="5" spans="1:4">
      <c r="A5" s="4" t="s">
        <v>553</v>
      </c>
      <c r="B5" s="5" t="n">
        <v>1267500</v>
      </c>
      <c r="C5" s="5" t="n">
        <v>570000</v>
      </c>
      <c r="D5" s="5" t="n">
        <v>600000</v>
      </c>
    </row>
    <row r="6" spans="1:4">
      <c r="A6" s="4" t="s">
        <v>554</v>
      </c>
      <c r="B6" s="5" t="n">
        <v>-171100</v>
      </c>
      <c r="C6" s="5" t="n">
        <v>-1307448</v>
      </c>
      <c r="D6" s="5" t="n">
        <v>-272000</v>
      </c>
    </row>
    <row r="7" spans="1:4">
      <c r="A7" s="4" t="s">
        <v>555</v>
      </c>
      <c r="C7" s="5" t="n">
        <v>-1209005</v>
      </c>
      <c r="D7" s="5" t="n">
        <v>-21750</v>
      </c>
    </row>
    <row r="8" spans="1:4">
      <c r="A8" s="4" t="s">
        <v>556</v>
      </c>
      <c r="B8" s="5" t="n">
        <v>-197500</v>
      </c>
      <c r="C8" s="5" t="n">
        <v>-983830</v>
      </c>
      <c r="D8" s="5" t="n">
        <v>-1248867</v>
      </c>
    </row>
    <row r="9" spans="1:4">
      <c r="A9" s="4" t="s">
        <v>557</v>
      </c>
      <c r="B9" s="5" t="n">
        <v>2400000</v>
      </c>
      <c r="C9" s="5" t="n">
        <v>1501100</v>
      </c>
      <c r="D9" s="5" t="n">
        <v>4431383</v>
      </c>
    </row>
    <row r="10" spans="1:4">
      <c r="A10" s="4" t="s">
        <v>558</v>
      </c>
      <c r="B10" s="5" t="n">
        <v>753081</v>
      </c>
      <c r="C10" s="5" t="n">
        <v>555182</v>
      </c>
      <c r="D10" s="5" t="n">
        <v>3357465</v>
      </c>
    </row>
    <row r="11" spans="1:4">
      <c r="A11" s="4" t="s">
        <v>559</v>
      </c>
      <c r="B11" s="5" t="n">
        <v>2270670</v>
      </c>
    </row>
    <row r="12" spans="1:4">
      <c r="A12" s="3" t="s">
        <v>560</v>
      </c>
    </row>
    <row r="13" spans="1:4">
      <c r="A13" s="4" t="s">
        <v>552</v>
      </c>
      <c r="B13" s="6" t="n">
        <v>5</v>
      </c>
      <c r="C13" s="6" t="n">
        <v>5</v>
      </c>
      <c r="D13" s="6" t="n">
        <v>5</v>
      </c>
    </row>
    <row r="14" spans="1:4">
      <c r="A14" s="4" t="s">
        <v>553</v>
      </c>
      <c r="B14" s="10" t="n">
        <v>4.9</v>
      </c>
      <c r="C14" s="10" t="n">
        <v>5.5</v>
      </c>
      <c r="D14" s="10" t="n">
        <v>5.2</v>
      </c>
    </row>
    <row r="15" spans="1:4">
      <c r="A15" s="4" t="s">
        <v>554</v>
      </c>
      <c r="B15" s="10" t="n">
        <v>3.3</v>
      </c>
      <c r="C15" s="10" t="n">
        <v>4.3</v>
      </c>
      <c r="D15" s="5" t="n">
        <v>4</v>
      </c>
    </row>
    <row r="16" spans="1:4">
      <c r="A16" s="4" t="s">
        <v>555</v>
      </c>
      <c r="C16" s="10" t="n">
        <v>5.7</v>
      </c>
      <c r="D16" s="10" t="n">
        <v>6.5</v>
      </c>
    </row>
    <row r="17" spans="1:4">
      <c r="A17" s="4" t="s">
        <v>556</v>
      </c>
      <c r="B17" s="10" t="n">
        <v>5.7</v>
      </c>
      <c r="C17" s="10" t="n">
        <v>5.5</v>
      </c>
      <c r="D17" s="10" t="n">
        <v>5.2</v>
      </c>
    </row>
    <row r="18" spans="1:4">
      <c r="A18" s="4" t="s">
        <v>557</v>
      </c>
      <c r="B18" s="5" t="n">
        <v>5</v>
      </c>
      <c r="C18" s="5" t="n">
        <v>5</v>
      </c>
      <c r="D18" s="5" t="n">
        <v>5</v>
      </c>
    </row>
    <row r="19" spans="1:4">
      <c r="A19" s="4" t="s">
        <v>561</v>
      </c>
      <c r="B19" s="10" t="n">
        <v>5.1</v>
      </c>
      <c r="C19" s="11" t="n">
        <v>4.7</v>
      </c>
      <c r="D19" s="11" t="n">
        <v>5.2</v>
      </c>
    </row>
    <row r="20" spans="1:4">
      <c r="A20" s="4" t="s">
        <v>559</v>
      </c>
      <c r="B20" s="6" t="n">
        <v>5</v>
      </c>
    </row>
    <row r="21" spans="1:4">
      <c r="A21" s="3" t="s">
        <v>562</v>
      </c>
    </row>
    <row r="22" spans="1:4">
      <c r="A22" s="4" t="s">
        <v>563</v>
      </c>
      <c r="B22" s="4" t="s">
        <v>564</v>
      </c>
      <c r="C22" s="4" t="s">
        <v>565</v>
      </c>
    </row>
    <row r="23" spans="1:4">
      <c r="A23" s="4" t="s">
        <v>566</v>
      </c>
      <c r="B23" s="4" t="s">
        <v>567</v>
      </c>
    </row>
    <row r="24" spans="1:4">
      <c r="A24" s="4" t="s">
        <v>559</v>
      </c>
      <c r="B24" s="4" t="s">
        <v>564</v>
      </c>
    </row>
    <row r="25" spans="1:4">
      <c r="A25" s="3" t="s">
        <v>568</v>
      </c>
    </row>
    <row r="26" spans="1:4">
      <c r="A26" s="4" t="s">
        <v>569</v>
      </c>
      <c r="B26" s="6" t="n">
        <v>74</v>
      </c>
    </row>
    <row r="27" spans="1:4">
      <c r="A27" s="4" t="s">
        <v>570</v>
      </c>
      <c r="B27" s="5" t="n">
        <v>380</v>
      </c>
      <c r="C27" s="6" t="n">
        <v>74</v>
      </c>
    </row>
    <row r="28" spans="1:4">
      <c r="A28" s="4" t="s">
        <v>566</v>
      </c>
      <c r="B28" s="5" t="n">
        <v>101</v>
      </c>
    </row>
    <row r="29" spans="1:4">
      <c r="A29" s="4" t="s">
        <v>559</v>
      </c>
      <c r="B29" s="6" t="n">
        <v>3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25"/>
    <col customWidth="1" max="3" min="3" width="36"/>
    <col customWidth="1" max="4" min="4" width="55"/>
    <col customWidth="1" max="5" min="5" width="29"/>
    <col customWidth="1" max="6" min="6" width="11"/>
  </cols>
  <sheetData>
    <row r="1" spans="1:6">
      <c r="A1" s="1" t="s">
        <v>111</v>
      </c>
      <c r="B1" s="2" t="s">
        <v>112</v>
      </c>
      <c r="C1" s="2" t="s">
        <v>113</v>
      </c>
      <c r="D1" s="2" t="s">
        <v>114</v>
      </c>
      <c r="E1" s="2" t="s">
        <v>115</v>
      </c>
      <c r="F1" s="2" t="s">
        <v>116</v>
      </c>
    </row>
    <row r="2" spans="1:6">
      <c r="A2" s="4" t="s">
        <v>117</v>
      </c>
      <c r="B2" s="6" t="n">
        <v>1932</v>
      </c>
      <c r="C2" s="6" t="n">
        <v>873045</v>
      </c>
      <c r="D2" s="6" t="n">
        <v>1591</v>
      </c>
      <c r="E2" s="6" t="n">
        <v>-650535</v>
      </c>
      <c r="F2" s="6" t="n">
        <v>226033</v>
      </c>
    </row>
    <row r="3" spans="1:6">
      <c r="A3" s="4" t="s">
        <v>118</v>
      </c>
      <c r="B3" s="5" t="n">
        <v>42125774</v>
      </c>
    </row>
    <row r="4" spans="1:6">
      <c r="A4" s="4" t="s">
        <v>119</v>
      </c>
      <c r="B4" s="6" t="n">
        <v>19</v>
      </c>
      <c r="C4" s="4" t="s">
        <v>47</v>
      </c>
      <c r="D4" s="4" t="s">
        <v>47</v>
      </c>
      <c r="E4" s="4" t="s">
        <v>47</v>
      </c>
      <c r="F4" s="5" t="n">
        <v>19</v>
      </c>
    </row>
    <row r="5" spans="1:6">
      <c r="A5" s="4" t="s">
        <v>120</v>
      </c>
      <c r="B5" s="5" t="n">
        <v>332650</v>
      </c>
    </row>
    <row r="6" spans="1:6">
      <c r="A6" s="4" t="s">
        <v>121</v>
      </c>
      <c r="B6" s="4" t="s">
        <v>47</v>
      </c>
      <c r="C6" s="5" t="n">
        <v>2427</v>
      </c>
      <c r="D6" s="4" t="s">
        <v>47</v>
      </c>
      <c r="E6" s="4" t="s">
        <v>47</v>
      </c>
      <c r="F6" s="5" t="n">
        <v>2427</v>
      </c>
    </row>
    <row r="7" spans="1:6">
      <c r="A7" s="4" t="s">
        <v>122</v>
      </c>
      <c r="B7" s="6" t="n">
        <v>15</v>
      </c>
      <c r="C7" s="5" t="n">
        <v>1152</v>
      </c>
      <c r="D7" s="4" t="s">
        <v>47</v>
      </c>
      <c r="E7" s="4" t="s">
        <v>47</v>
      </c>
      <c r="F7" s="5" t="n">
        <v>1167</v>
      </c>
    </row>
    <row r="8" spans="1:6">
      <c r="A8" s="4" t="s">
        <v>123</v>
      </c>
      <c r="B8" s="5" t="n">
        <v>272000</v>
      </c>
    </row>
    <row r="9" spans="1:6">
      <c r="A9" s="4" t="s">
        <v>124</v>
      </c>
      <c r="B9" s="4" t="s">
        <v>47</v>
      </c>
      <c r="C9" s="4" t="s">
        <v>47</v>
      </c>
      <c r="D9" s="5" t="n">
        <v>-3011</v>
      </c>
      <c r="E9" s="5" t="n">
        <v>-1496</v>
      </c>
      <c r="F9" s="5" t="n">
        <v>-4507</v>
      </c>
    </row>
    <row r="10" spans="1:6">
      <c r="A10" s="4" t="s">
        <v>125</v>
      </c>
      <c r="B10" s="6" t="n">
        <v>1966</v>
      </c>
      <c r="C10" s="5" t="n">
        <v>876624</v>
      </c>
      <c r="D10" s="5" t="n">
        <v>-1420</v>
      </c>
      <c r="E10" s="5" t="n">
        <v>-652031</v>
      </c>
      <c r="F10" s="6" t="n">
        <v>225139</v>
      </c>
    </row>
    <row r="11" spans="1:6">
      <c r="A11" s="4" t="s">
        <v>126</v>
      </c>
      <c r="B11" s="5" t="n">
        <v>42730424</v>
      </c>
      <c r="F11" s="5" t="n">
        <v>42730424</v>
      </c>
    </row>
    <row r="12" spans="1:6">
      <c r="A12" s="4" t="s">
        <v>119</v>
      </c>
      <c r="B12" s="6" t="n">
        <v>14</v>
      </c>
      <c r="C12" s="4" t="s">
        <v>47</v>
      </c>
      <c r="D12" s="4" t="s">
        <v>47</v>
      </c>
      <c r="E12" s="4" t="s">
        <v>47</v>
      </c>
      <c r="F12" s="6" t="n">
        <v>14</v>
      </c>
    </row>
    <row r="13" spans="1:6">
      <c r="A13" s="4" t="s">
        <v>120</v>
      </c>
      <c r="B13" s="5" t="n">
        <v>283175</v>
      </c>
    </row>
    <row r="14" spans="1:6">
      <c r="A14" s="4" t="s">
        <v>121</v>
      </c>
      <c r="B14" s="4" t="s">
        <v>47</v>
      </c>
      <c r="C14" s="5" t="n">
        <v>1901</v>
      </c>
      <c r="D14" s="4" t="s">
        <v>47</v>
      </c>
      <c r="E14" s="4" t="s">
        <v>47</v>
      </c>
      <c r="F14" s="5" t="n">
        <v>1901</v>
      </c>
    </row>
    <row r="15" spans="1:6">
      <c r="A15" s="4" t="s">
        <v>122</v>
      </c>
      <c r="B15" s="6" t="n">
        <v>68</v>
      </c>
      <c r="C15" s="5" t="n">
        <v>5601</v>
      </c>
      <c r="D15" s="4" t="s">
        <v>47</v>
      </c>
      <c r="E15" s="4" t="s">
        <v>47</v>
      </c>
      <c r="F15" s="5" t="n">
        <v>5669</v>
      </c>
    </row>
    <row r="16" spans="1:6">
      <c r="A16" s="4" t="s">
        <v>123</v>
      </c>
      <c r="B16" s="5" t="n">
        <v>1319448</v>
      </c>
    </row>
    <row r="17" spans="1:6">
      <c r="A17" s="4" t="s">
        <v>124</v>
      </c>
      <c r="B17" s="4" t="s">
        <v>47</v>
      </c>
      <c r="C17" s="4" t="s">
        <v>47</v>
      </c>
      <c r="D17" s="5" t="n">
        <v>-2307</v>
      </c>
      <c r="E17" s="5" t="n">
        <v>-52334</v>
      </c>
      <c r="F17" s="5" t="n">
        <v>-54641</v>
      </c>
    </row>
    <row r="18" spans="1:6">
      <c r="A18" s="4" t="s">
        <v>127</v>
      </c>
      <c r="B18" s="6" t="n">
        <v>2048</v>
      </c>
      <c r="C18" s="5" t="n">
        <v>884126</v>
      </c>
      <c r="D18" s="5" t="n">
        <v>-3727</v>
      </c>
      <c r="E18" s="5" t="n">
        <v>-704365</v>
      </c>
      <c r="F18" s="6" t="n">
        <v>178082</v>
      </c>
    </row>
    <row r="19" spans="1:6">
      <c r="A19" s="4" t="s">
        <v>128</v>
      </c>
      <c r="B19" s="5" t="n">
        <v>44333047</v>
      </c>
      <c r="F19" s="5" t="n">
        <v>44333047</v>
      </c>
    </row>
    <row r="20" spans="1:6">
      <c r="A20" s="4" t="s">
        <v>129</v>
      </c>
      <c r="B20" s="6" t="n">
        <v>525</v>
      </c>
      <c r="C20" s="5" t="n">
        <v>34560</v>
      </c>
      <c r="D20" s="4" t="s">
        <v>47</v>
      </c>
      <c r="E20" s="4" t="s">
        <v>47</v>
      </c>
      <c r="F20" s="6" t="n">
        <v>35085</v>
      </c>
    </row>
    <row r="21" spans="1:6">
      <c r="A21" s="4" t="s">
        <v>130</v>
      </c>
      <c r="B21" s="5" t="n">
        <v>9874170</v>
      </c>
    </row>
    <row r="22" spans="1:6">
      <c r="A22" s="4" t="s">
        <v>119</v>
      </c>
      <c r="B22" s="6" t="n">
        <v>11</v>
      </c>
      <c r="C22" s="4" t="s">
        <v>47</v>
      </c>
      <c r="D22" s="4" t="s">
        <v>47</v>
      </c>
      <c r="E22" s="4" t="s">
        <v>47</v>
      </c>
      <c r="F22" s="5" t="n">
        <v>11</v>
      </c>
    </row>
    <row r="23" spans="1:6">
      <c r="A23" s="4" t="s">
        <v>120</v>
      </c>
      <c r="B23" s="5" t="n">
        <v>214350</v>
      </c>
    </row>
    <row r="24" spans="1:6">
      <c r="A24" s="4" t="s">
        <v>121</v>
      </c>
      <c r="B24" s="4" t="s">
        <v>47</v>
      </c>
      <c r="C24" s="5" t="n">
        <v>908</v>
      </c>
      <c r="D24" s="4" t="s">
        <v>47</v>
      </c>
      <c r="E24" s="4" t="s">
        <v>47</v>
      </c>
      <c r="F24" s="5" t="n">
        <v>908</v>
      </c>
    </row>
    <row r="25" spans="1:6">
      <c r="A25" s="4" t="s">
        <v>122</v>
      </c>
      <c r="B25" s="6" t="n">
        <v>9</v>
      </c>
      <c r="C25" s="5" t="n">
        <v>568</v>
      </c>
      <c r="D25" s="4" t="s">
        <v>47</v>
      </c>
      <c r="E25" s="4" t="s">
        <v>47</v>
      </c>
      <c r="F25" s="5" t="n">
        <v>577</v>
      </c>
    </row>
    <row r="26" spans="1:6">
      <c r="A26" s="4" t="s">
        <v>123</v>
      </c>
      <c r="B26" s="5" t="n">
        <v>171100</v>
      </c>
    </row>
    <row r="27" spans="1:6">
      <c r="A27" s="4" t="s">
        <v>124</v>
      </c>
      <c r="B27" s="4" t="s">
        <v>47</v>
      </c>
      <c r="C27" s="4" t="s">
        <v>47</v>
      </c>
      <c r="D27" s="5" t="n">
        <v>503</v>
      </c>
      <c r="E27" s="5" t="n">
        <v>-5340</v>
      </c>
      <c r="F27" s="5" t="n">
        <v>-4837</v>
      </c>
    </row>
    <row r="28" spans="1:6">
      <c r="A28" s="4" t="s">
        <v>131</v>
      </c>
      <c r="B28" s="6" t="n">
        <v>2593</v>
      </c>
      <c r="C28" s="6" t="n">
        <v>920162</v>
      </c>
      <c r="D28" s="6" t="n">
        <v>-3224</v>
      </c>
      <c r="E28" s="6" t="n">
        <v>-709705</v>
      </c>
      <c r="F28" s="6" t="n">
        <v>209826</v>
      </c>
    </row>
    <row r="29" spans="1:6">
      <c r="A29" s="4" t="s">
        <v>132</v>
      </c>
      <c r="B29" s="5" t="n">
        <v>54592667</v>
      </c>
      <c r="F29" s="5" t="n">
        <v>54592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573</v>
      </c>
    </row>
    <row r="4" spans="1:2">
      <c r="A4" s="4" t="s">
        <v>574</v>
      </c>
      <c r="B4" s="5" t="n">
        <v>2400000</v>
      </c>
    </row>
    <row r="5" spans="1:2">
      <c r="A5" s="4" t="s">
        <v>575</v>
      </c>
      <c r="B5" s="4" t="s">
        <v>564</v>
      </c>
    </row>
    <row r="6" spans="1:2">
      <c r="A6" s="4" t="s">
        <v>576</v>
      </c>
      <c r="B6" s="6" t="n">
        <v>5</v>
      </c>
    </row>
    <row r="7" spans="1:2">
      <c r="A7" s="4" t="s">
        <v>577</v>
      </c>
      <c r="B7" s="5" t="n">
        <v>753081</v>
      </c>
    </row>
    <row r="8" spans="1:2">
      <c r="A8" s="4" t="s">
        <v>578</v>
      </c>
      <c r="B8" s="11" t="n">
        <v>5.1</v>
      </c>
    </row>
    <row r="9" spans="1:2">
      <c r="A9" s="4" t="s">
        <v>579</v>
      </c>
    </row>
    <row r="10" spans="1:2">
      <c r="A10" s="3" t="s">
        <v>573</v>
      </c>
    </row>
    <row r="11" spans="1:2">
      <c r="A11" s="4" t="s">
        <v>580</v>
      </c>
      <c r="B11" s="9" t="n">
        <v>3.14</v>
      </c>
    </row>
    <row r="12" spans="1:2">
      <c r="A12" s="4" t="s">
        <v>581</v>
      </c>
      <c r="B12" s="8" t="n">
        <v>4.62</v>
      </c>
    </row>
    <row r="13" spans="1:2">
      <c r="A13" s="4" t="s">
        <v>574</v>
      </c>
      <c r="B13" s="5" t="n">
        <v>360000</v>
      </c>
    </row>
    <row r="14" spans="1:2">
      <c r="A14" s="4" t="s">
        <v>575</v>
      </c>
      <c r="B14" s="4" t="s">
        <v>582</v>
      </c>
    </row>
    <row r="15" spans="1:2">
      <c r="A15" s="4" t="s">
        <v>576</v>
      </c>
      <c r="B15" s="11" t="n">
        <v>4.1</v>
      </c>
    </row>
    <row r="16" spans="1:2">
      <c r="A16" s="4" t="s">
        <v>577</v>
      </c>
      <c r="B16" s="5" t="n">
        <v>104250</v>
      </c>
    </row>
    <row r="17" spans="1:2">
      <c r="A17" s="4" t="s">
        <v>578</v>
      </c>
      <c r="B17" s="6" t="n">
        <v>4</v>
      </c>
    </row>
    <row r="18" spans="1:2">
      <c r="A18" s="4" t="s">
        <v>583</v>
      </c>
    </row>
    <row r="19" spans="1:2">
      <c r="A19" s="3" t="s">
        <v>573</v>
      </c>
    </row>
    <row r="20" spans="1:2">
      <c r="A20" s="4" t="s">
        <v>580</v>
      </c>
      <c r="B20" s="9" t="n">
        <v>4.79</v>
      </c>
    </row>
    <row r="21" spans="1:2">
      <c r="A21" s="4" t="s">
        <v>581</v>
      </c>
      <c r="B21" s="8" t="n">
        <v>6.72</v>
      </c>
    </row>
    <row r="22" spans="1:2">
      <c r="A22" s="4" t="s">
        <v>574</v>
      </c>
      <c r="B22" s="5" t="n">
        <v>2040000</v>
      </c>
    </row>
    <row r="23" spans="1:2">
      <c r="A23" s="4" t="s">
        <v>575</v>
      </c>
      <c r="B23" s="4" t="s">
        <v>584</v>
      </c>
    </row>
    <row r="24" spans="1:2">
      <c r="A24" s="4" t="s">
        <v>576</v>
      </c>
      <c r="B24" s="11" t="n">
        <v>5.2</v>
      </c>
    </row>
    <row r="25" spans="1:2">
      <c r="A25" s="4" t="s">
        <v>577</v>
      </c>
      <c r="B25" s="5" t="n">
        <v>648831</v>
      </c>
    </row>
    <row r="26" spans="1:2">
      <c r="A26" s="4" t="s">
        <v>578</v>
      </c>
      <c r="B26" s="11" t="n">
        <v>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75</v>
      </c>
    </row>
    <row r="3" spans="1:4">
      <c r="A3" s="3" t="s">
        <v>199</v>
      </c>
    </row>
    <row r="4" spans="1:4">
      <c r="A4" s="4" t="s">
        <v>586</v>
      </c>
      <c r="B4" s="5" t="n">
        <v>0</v>
      </c>
      <c r="C4" s="5" t="n">
        <v>0</v>
      </c>
      <c r="D4" s="5" t="n">
        <v>0</v>
      </c>
    </row>
    <row r="5" spans="1:4">
      <c r="A5" s="4" t="s">
        <v>587</v>
      </c>
      <c r="B5" s="4" t="s">
        <v>5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8</v>
      </c>
      <c r="B1" s="2" t="s">
        <v>1</v>
      </c>
    </row>
    <row r="2" spans="1:4">
      <c r="B2" s="2" t="s">
        <v>27</v>
      </c>
      <c r="C2" s="2" t="s">
        <v>28</v>
      </c>
      <c r="D2" s="2" t="s">
        <v>75</v>
      </c>
    </row>
    <row r="3" spans="1:4">
      <c r="A3" s="3" t="s">
        <v>589</v>
      </c>
    </row>
    <row r="4" spans="1:4">
      <c r="A4" s="4" t="s">
        <v>553</v>
      </c>
      <c r="B4" s="5" t="n">
        <v>0</v>
      </c>
      <c r="C4" s="5" t="n">
        <v>0</v>
      </c>
      <c r="D4" s="5" t="n">
        <v>0</v>
      </c>
    </row>
    <row r="5" spans="1:4">
      <c r="A5" s="4" t="s">
        <v>302</v>
      </c>
    </row>
    <row r="6" spans="1:4">
      <c r="A6" s="3" t="s">
        <v>589</v>
      </c>
    </row>
    <row r="7" spans="1:4">
      <c r="A7" s="4" t="s">
        <v>590</v>
      </c>
      <c r="B7" s="5" t="n">
        <v>244200</v>
      </c>
      <c r="C7" s="5" t="n">
        <v>571625</v>
      </c>
      <c r="D7" s="5" t="n">
        <v>991276</v>
      </c>
    </row>
    <row r="8" spans="1:4">
      <c r="A8" s="4" t="s">
        <v>591</v>
      </c>
      <c r="B8" s="5" t="n">
        <v>-214350</v>
      </c>
      <c r="C8" s="5" t="n">
        <v>-281675</v>
      </c>
      <c r="D8" s="5" t="n">
        <v>-323650</v>
      </c>
    </row>
    <row r="9" spans="1:4">
      <c r="A9" s="4" t="s">
        <v>556</v>
      </c>
      <c r="B9" s="5" t="n">
        <v>-21750</v>
      </c>
      <c r="C9" s="5" t="n">
        <v>-45750</v>
      </c>
      <c r="D9" s="5" t="n">
        <v>-96001</v>
      </c>
    </row>
    <row r="10" spans="1:4">
      <c r="A10" s="4" t="s">
        <v>592</v>
      </c>
      <c r="B10" s="5" t="n">
        <v>8100</v>
      </c>
      <c r="C10" s="5" t="n">
        <v>244200</v>
      </c>
      <c r="D10" s="5" t="n">
        <v>571625</v>
      </c>
    </row>
    <row r="11" spans="1:4">
      <c r="A11" s="3" t="s">
        <v>593</v>
      </c>
    </row>
    <row r="12" spans="1:4">
      <c r="A12" s="4" t="s">
        <v>590</v>
      </c>
      <c r="B12" s="11" t="n">
        <v>4.1</v>
      </c>
      <c r="C12" s="11" t="n">
        <v>4.1</v>
      </c>
      <c r="D12" s="11" t="n">
        <v>4.1</v>
      </c>
    </row>
    <row r="13" spans="1:4">
      <c r="A13" s="4" t="s">
        <v>591</v>
      </c>
      <c r="B13" s="5" t="n">
        <v>4</v>
      </c>
      <c r="C13" s="5" t="n">
        <v>4</v>
      </c>
      <c r="D13" s="10" t="n">
        <v>4.1</v>
      </c>
    </row>
    <row r="14" spans="1:4">
      <c r="A14" s="4" t="s">
        <v>556</v>
      </c>
      <c r="B14" s="5" t="n">
        <v>5</v>
      </c>
      <c r="C14" s="10" t="n">
        <v>3.9</v>
      </c>
      <c r="D14" s="10" t="n">
        <v>4.1</v>
      </c>
    </row>
    <row r="15" spans="1:4">
      <c r="A15" s="4" t="s">
        <v>592</v>
      </c>
      <c r="B15" s="11" t="n">
        <v>5.8</v>
      </c>
      <c r="C15" s="11" t="n">
        <v>4.1</v>
      </c>
      <c r="D15" s="11" t="n">
        <v>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94</v>
      </c>
      <c r="B1" s="2" t="s">
        <v>1</v>
      </c>
    </row>
    <row r="2" spans="1:2">
      <c r="B2" s="2" t="s">
        <v>487</v>
      </c>
    </row>
    <row r="3" spans="1:2">
      <c r="A3" s="3" t="s">
        <v>299</v>
      </c>
    </row>
    <row r="4" spans="1:2">
      <c r="A4" s="4" t="s">
        <v>595</v>
      </c>
      <c r="B4" s="6" t="n">
        <v>1768</v>
      </c>
    </row>
    <row r="5" spans="1:2">
      <c r="A5" s="4" t="s">
        <v>596</v>
      </c>
      <c r="B5" s="4" t="s">
        <v>5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98</v>
      </c>
      <c r="B1" s="2" t="s">
        <v>599</v>
      </c>
      <c r="C1" s="2" t="s">
        <v>27</v>
      </c>
      <c r="D1" s="2" t="s">
        <v>28</v>
      </c>
      <c r="E1" s="2" t="s">
        <v>75</v>
      </c>
      <c r="F1" s="2" t="s">
        <v>355</v>
      </c>
    </row>
    <row r="2" spans="1:6">
      <c r="A2" s="3" t="s">
        <v>600</v>
      </c>
    </row>
    <row r="3" spans="1:6">
      <c r="A3" s="4" t="s">
        <v>601</v>
      </c>
      <c r="C3" s="6" t="n">
        <v>304</v>
      </c>
      <c r="D3" s="6" t="n">
        <v>250</v>
      </c>
    </row>
    <row r="4" spans="1:6">
      <c r="A4" s="4" t="s">
        <v>602</v>
      </c>
      <c r="C4" s="5" t="n">
        <v>54</v>
      </c>
      <c r="D4" s="6" t="n">
        <v>13</v>
      </c>
    </row>
    <row r="5" spans="1:6">
      <c r="A5" s="4" t="s">
        <v>603</v>
      </c>
      <c r="C5" s="6" t="n">
        <v>58</v>
      </c>
    </row>
    <row r="6" spans="1:6">
      <c r="A6" s="4" t="s">
        <v>604</v>
      </c>
      <c r="C6" s="4" t="s">
        <v>605</v>
      </c>
      <c r="D6" s="4" t="s">
        <v>606</v>
      </c>
      <c r="E6" s="4" t="s">
        <v>606</v>
      </c>
    </row>
    <row r="7" spans="1:6">
      <c r="A7" s="4" t="s">
        <v>607</v>
      </c>
      <c r="C7" s="4" t="s">
        <v>608</v>
      </c>
    </row>
    <row r="8" spans="1:6">
      <c r="A8" s="4" t="s">
        <v>609</v>
      </c>
      <c r="C8" s="4" t="s">
        <v>610</v>
      </c>
    </row>
    <row r="9" spans="1:6">
      <c r="A9" s="4" t="s">
        <v>611</v>
      </c>
      <c r="C9" s="4" t="s">
        <v>525</v>
      </c>
    </row>
    <row r="10" spans="1:6">
      <c r="A10" s="4" t="s">
        <v>612</v>
      </c>
      <c r="E10" s="4" t="s">
        <v>613</v>
      </c>
      <c r="F10" s="4" t="s">
        <v>614</v>
      </c>
    </row>
    <row r="11" spans="1:6">
      <c r="A11" s="4" t="s">
        <v>615</v>
      </c>
      <c r="D11" s="4" t="s">
        <v>616</v>
      </c>
    </row>
    <row r="12" spans="1:6">
      <c r="A12" s="4" t="s">
        <v>617</v>
      </c>
      <c r="C12" s="4" t="s">
        <v>613</v>
      </c>
    </row>
    <row r="13" spans="1:6">
      <c r="A13" s="4" t="s">
        <v>524</v>
      </c>
    </row>
    <row r="14" spans="1:6">
      <c r="A14" s="3" t="s">
        <v>600</v>
      </c>
    </row>
    <row r="15" spans="1:6">
      <c r="A15" s="4" t="s">
        <v>618</v>
      </c>
      <c r="C15" s="4" t="s">
        <v>619</v>
      </c>
    </row>
    <row r="16" spans="1:6">
      <c r="A16" s="4" t="s">
        <v>620</v>
      </c>
      <c r="C16" s="4" t="s">
        <v>619</v>
      </c>
    </row>
    <row r="17" spans="1:6">
      <c r="A17" s="4" t="s">
        <v>526</v>
      </c>
    </row>
    <row r="18" spans="1:6">
      <c r="A18" s="3" t="s">
        <v>600</v>
      </c>
    </row>
    <row r="19" spans="1:6">
      <c r="A19" s="4" t="s">
        <v>618</v>
      </c>
      <c r="C19" s="4" t="s">
        <v>605</v>
      </c>
    </row>
    <row r="20" spans="1:6">
      <c r="A20" s="4" t="s">
        <v>620</v>
      </c>
      <c r="C20" s="4" t="s">
        <v>605</v>
      </c>
    </row>
    <row r="21" spans="1:6">
      <c r="A21" s="4" t="s">
        <v>621</v>
      </c>
    </row>
    <row r="22" spans="1:6">
      <c r="A22" s="3" t="s">
        <v>600</v>
      </c>
    </row>
    <row r="23" spans="1:6">
      <c r="A23" s="4" t="s">
        <v>612</v>
      </c>
      <c r="E23" s="4" t="s">
        <v>622</v>
      </c>
      <c r="F23" s="4" t="s">
        <v>623</v>
      </c>
    </row>
    <row r="24" spans="1:6">
      <c r="A24" s="4" t="s">
        <v>624</v>
      </c>
    </row>
    <row r="25" spans="1:6">
      <c r="A25" s="3" t="s">
        <v>600</v>
      </c>
    </row>
    <row r="26" spans="1:6">
      <c r="A26" s="4" t="s">
        <v>607</v>
      </c>
      <c r="B26" s="4" t="s">
        <v>625</v>
      </c>
    </row>
    <row r="27" spans="1:6">
      <c r="A27" s="4" t="s">
        <v>626</v>
      </c>
    </row>
    <row r="28" spans="1:6">
      <c r="A28" s="3" t="s">
        <v>600</v>
      </c>
    </row>
    <row r="29" spans="1:6">
      <c r="A29" s="4" t="s">
        <v>627</v>
      </c>
      <c r="C29" s="4" t="s">
        <v>628</v>
      </c>
    </row>
    <row r="30" spans="1:6">
      <c r="A30" s="4" t="s">
        <v>629</v>
      </c>
    </row>
    <row r="31" spans="1:6">
      <c r="A31" s="3" t="s">
        <v>600</v>
      </c>
    </row>
    <row r="32" spans="1:6">
      <c r="A32" s="4" t="s">
        <v>604</v>
      </c>
      <c r="C32" s="4" t="s">
        <v>367</v>
      </c>
    </row>
    <row r="33" spans="1:6">
      <c r="A33" s="4" t="s">
        <v>627</v>
      </c>
      <c r="C33" s="4" t="s">
        <v>630</v>
      </c>
    </row>
    <row r="34" spans="1:6">
      <c r="A34" s="4" t="s">
        <v>631</v>
      </c>
    </row>
    <row r="35" spans="1:6">
      <c r="A35" s="3" t="s">
        <v>600</v>
      </c>
    </row>
    <row r="36" spans="1:6">
      <c r="A36" s="4" t="s">
        <v>627</v>
      </c>
      <c r="C36" s="4" t="s">
        <v>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7</v>
      </c>
      <c r="C2" s="2" t="s">
        <v>28</v>
      </c>
      <c r="D2" s="2" t="s">
        <v>75</v>
      </c>
    </row>
    <row r="3" spans="1:4">
      <c r="A3" s="3" t="s">
        <v>633</v>
      </c>
    </row>
    <row r="4" spans="1:4">
      <c r="A4" s="4" t="s">
        <v>634</v>
      </c>
      <c r="B4" s="6" t="n">
        <v>11832</v>
      </c>
      <c r="C4" s="6" t="n">
        <v>6273</v>
      </c>
      <c r="D4" s="6" t="n">
        <v>-14781</v>
      </c>
    </row>
    <row r="5" spans="1:4">
      <c r="A5" s="4" t="s">
        <v>635</v>
      </c>
    </row>
    <row r="6" spans="1:4">
      <c r="A6" s="3" t="s">
        <v>633</v>
      </c>
    </row>
    <row r="7" spans="1:4">
      <c r="A7" s="4" t="s">
        <v>636</v>
      </c>
      <c r="B7" s="5" t="n">
        <v>87000</v>
      </c>
    </row>
    <row r="8" spans="1:4">
      <c r="A8" s="4" t="s">
        <v>637</v>
      </c>
    </row>
    <row r="9" spans="1:4">
      <c r="A9" s="3" t="s">
        <v>633</v>
      </c>
    </row>
    <row r="10" spans="1:4">
      <c r="A10" s="4" t="s">
        <v>636</v>
      </c>
      <c r="B10" s="6" t="n">
        <v>30000</v>
      </c>
    </row>
    <row r="11" spans="1:4">
      <c r="A11" s="4" t="s">
        <v>638</v>
      </c>
      <c r="B11" s="4" t="s">
        <v>639</v>
      </c>
    </row>
    <row r="12" spans="1:4">
      <c r="A12" s="4" t="s">
        <v>640</v>
      </c>
    </row>
    <row r="13" spans="1:4">
      <c r="A13" s="3" t="s">
        <v>633</v>
      </c>
    </row>
    <row r="14" spans="1:4">
      <c r="A14" s="4" t="s">
        <v>636</v>
      </c>
      <c r="B14" s="6" t="n">
        <v>10000</v>
      </c>
    </row>
    <row r="15" spans="1:4">
      <c r="A15" s="4" t="s">
        <v>638</v>
      </c>
      <c r="B15" s="4" t="s">
        <v>641</v>
      </c>
    </row>
    <row r="16" spans="1:4">
      <c r="A16" s="4" t="s">
        <v>642</v>
      </c>
    </row>
    <row r="17" spans="1:4">
      <c r="A17" s="3" t="s">
        <v>633</v>
      </c>
    </row>
    <row r="18" spans="1:4">
      <c r="A18" s="4" t="s">
        <v>636</v>
      </c>
      <c r="B18" s="6" t="n">
        <v>30000</v>
      </c>
    </row>
    <row r="19" spans="1:4">
      <c r="A19" s="4" t="s">
        <v>643</v>
      </c>
    </row>
    <row r="20" spans="1:4">
      <c r="A20" s="3" t="s">
        <v>633</v>
      </c>
    </row>
    <row r="21" spans="1:4">
      <c r="A21" s="4" t="s">
        <v>636</v>
      </c>
      <c r="B21" s="6" t="n">
        <v>12000</v>
      </c>
    </row>
    <row r="22" spans="1:4">
      <c r="A22" s="4" t="s">
        <v>638</v>
      </c>
      <c r="B22" s="4" t="s">
        <v>517</v>
      </c>
    </row>
    <row r="23" spans="1:4">
      <c r="A23" s="4" t="s">
        <v>644</v>
      </c>
    </row>
    <row r="24" spans="1:4">
      <c r="A24" s="3" t="s">
        <v>633</v>
      </c>
    </row>
    <row r="25" spans="1:4">
      <c r="A25" s="4" t="s">
        <v>636</v>
      </c>
      <c r="B25" s="6" t="n">
        <v>1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7</v>
      </c>
      <c r="C2" s="2" t="s">
        <v>28</v>
      </c>
    </row>
    <row r="3" spans="1:3">
      <c r="A3" s="3" t="s">
        <v>202</v>
      </c>
    </row>
    <row r="4" spans="1:3">
      <c r="A4" s="4" t="s">
        <v>646</v>
      </c>
      <c r="B4" s="6" t="n">
        <v>871</v>
      </c>
      <c r="C4" s="6" t="n">
        <v>1214</v>
      </c>
    </row>
    <row r="5" spans="1:3">
      <c r="A5" s="4" t="s">
        <v>647</v>
      </c>
      <c r="B5" s="5" t="n">
        <v>-95</v>
      </c>
      <c r="C5" s="5" t="n">
        <v>-343</v>
      </c>
    </row>
    <row r="6" spans="1:3">
      <c r="A6" s="4" t="s">
        <v>648</v>
      </c>
      <c r="B6" s="6" t="n">
        <v>776</v>
      </c>
      <c r="C6" s="6" t="n">
        <v>8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7</v>
      </c>
      <c r="C1" s="2" t="s">
        <v>28</v>
      </c>
    </row>
    <row r="2" spans="1:3">
      <c r="A2" s="3" t="s">
        <v>202</v>
      </c>
    </row>
    <row r="3" spans="1:3">
      <c r="A3" s="4" t="s">
        <v>650</v>
      </c>
      <c r="B3" s="6" t="n">
        <v>39734</v>
      </c>
      <c r="C3" s="6" t="n">
        <v>30352</v>
      </c>
    </row>
    <row r="4" spans="1:3">
      <c r="A4" s="4" t="s">
        <v>651</v>
      </c>
      <c r="B4" s="5" t="n">
        <v>3936</v>
      </c>
      <c r="C4" s="5" t="n">
        <v>3980</v>
      </c>
    </row>
    <row r="5" spans="1:3">
      <c r="A5" s="4" t="s">
        <v>652</v>
      </c>
      <c r="B5" s="5" t="n">
        <v>9458</v>
      </c>
      <c r="C5" s="5" t="n">
        <v>7448</v>
      </c>
    </row>
    <row r="6" spans="1:3">
      <c r="A6" s="4" t="s">
        <v>653</v>
      </c>
      <c r="B6" s="5" t="n">
        <v>53128</v>
      </c>
      <c r="C6" s="5" t="n">
        <v>41780</v>
      </c>
    </row>
    <row r="7" spans="1:3">
      <c r="A7" s="4" t="s">
        <v>654</v>
      </c>
      <c r="B7" s="5" t="n">
        <v>-48225</v>
      </c>
      <c r="C7" s="5" t="n">
        <v>-36393</v>
      </c>
    </row>
    <row r="8" spans="1:3">
      <c r="A8" s="4" t="s">
        <v>655</v>
      </c>
      <c r="B8" s="5" t="n">
        <v>4903</v>
      </c>
      <c r="C8" s="5" t="n">
        <v>5387</v>
      </c>
    </row>
    <row r="9" spans="1:3">
      <c r="A9" s="4" t="s">
        <v>651</v>
      </c>
      <c r="B9" s="5" t="n">
        <v>-4839</v>
      </c>
      <c r="C9" s="5" t="n">
        <v>-5319</v>
      </c>
    </row>
    <row r="10" spans="1:3">
      <c r="A10" s="4" t="s">
        <v>656</v>
      </c>
      <c r="B10" s="6" t="n">
        <v>64</v>
      </c>
      <c r="C10" s="6"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7</v>
      </c>
      <c r="C1" s="2" t="s">
        <v>28</v>
      </c>
    </row>
    <row r="2" spans="1:3">
      <c r="A2" s="3" t="s">
        <v>202</v>
      </c>
    </row>
    <row r="3" spans="1:3">
      <c r="A3" s="4" t="s">
        <v>658</v>
      </c>
      <c r="B3" s="6" t="n">
        <v>64</v>
      </c>
      <c r="C3" s="6" t="n">
        <v>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7</v>
      </c>
      <c r="C2" s="2" t="s">
        <v>28</v>
      </c>
      <c r="D2" s="2" t="s">
        <v>75</v>
      </c>
    </row>
    <row r="3" spans="1:4">
      <c r="A3" s="3" t="s">
        <v>202</v>
      </c>
    </row>
    <row r="4" spans="1:4">
      <c r="A4" s="4" t="s">
        <v>660</v>
      </c>
      <c r="B4" s="6" t="n">
        <v>-4088</v>
      </c>
      <c r="C4" s="6" t="n">
        <v>-50944</v>
      </c>
      <c r="D4" s="6" t="n">
        <v>1200</v>
      </c>
    </row>
    <row r="5" spans="1:4">
      <c r="A5" s="4" t="s">
        <v>604</v>
      </c>
      <c r="B5" s="4" t="s">
        <v>605</v>
      </c>
      <c r="C5" s="4" t="s">
        <v>606</v>
      </c>
      <c r="D5" s="4" t="s">
        <v>606</v>
      </c>
    </row>
    <row r="6" spans="1:4">
      <c r="A6" s="4" t="s">
        <v>661</v>
      </c>
      <c r="B6" s="6" t="n">
        <v>-1022</v>
      </c>
      <c r="C6" s="6" t="n">
        <v>-13500</v>
      </c>
      <c r="D6" s="6" t="n">
        <v>318</v>
      </c>
    </row>
    <row r="7" spans="1:4">
      <c r="A7" s="4" t="s">
        <v>662</v>
      </c>
      <c r="B7" s="5" t="n">
        <v>-2174</v>
      </c>
      <c r="C7" s="5" t="n">
        <v>1709</v>
      </c>
      <c r="D7" s="5" t="n">
        <v>2545</v>
      </c>
    </row>
    <row r="8" spans="1:4">
      <c r="A8" s="4" t="s">
        <v>663</v>
      </c>
      <c r="B8" s="5" t="n">
        <v>-5580</v>
      </c>
      <c r="C8" s="5" t="n">
        <v>-131</v>
      </c>
      <c r="D8" s="5" t="n">
        <v>1425</v>
      </c>
    </row>
    <row r="9" spans="1:4">
      <c r="A9" s="4" t="s">
        <v>634</v>
      </c>
      <c r="B9" s="5" t="n">
        <v>11832</v>
      </c>
      <c r="C9" s="5" t="n">
        <v>6273</v>
      </c>
      <c r="D9" s="5" t="n">
        <v>-14781</v>
      </c>
    </row>
    <row r="10" spans="1:4">
      <c r="A10" s="4" t="s">
        <v>664</v>
      </c>
      <c r="B10" s="5" t="n">
        <v>261</v>
      </c>
      <c r="C10" s="5" t="n">
        <v>929</v>
      </c>
      <c r="D10" s="5" t="n">
        <v>13549</v>
      </c>
    </row>
    <row r="11" spans="1:4">
      <c r="A11" s="4" t="s">
        <v>665</v>
      </c>
      <c r="B11" s="4" t="s">
        <v>47</v>
      </c>
      <c r="C11" s="5" t="n">
        <v>6937</v>
      </c>
      <c r="D11" s="4" t="s">
        <v>47</v>
      </c>
    </row>
    <row r="12" spans="1:4">
      <c r="A12" s="4" t="s">
        <v>666</v>
      </c>
      <c r="B12" s="5" t="n">
        <v>-4224</v>
      </c>
      <c r="C12" s="5" t="n">
        <v>-2573</v>
      </c>
      <c r="D12" s="5" t="n">
        <v>-2561</v>
      </c>
    </row>
    <row r="13" spans="1:4">
      <c r="A13" s="4" t="s">
        <v>667</v>
      </c>
      <c r="B13" s="5" t="n">
        <v>2159</v>
      </c>
      <c r="C13" s="5" t="n">
        <v>1546</v>
      </c>
      <c r="D13" s="5" t="n">
        <v>1406</v>
      </c>
    </row>
    <row r="14" spans="1:4">
      <c r="A14" s="4" t="s">
        <v>668</v>
      </c>
      <c r="B14" s="6" t="n">
        <v>1252</v>
      </c>
      <c r="C14" s="6" t="n">
        <v>1190</v>
      </c>
      <c r="D14" s="6" t="n">
        <v>19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7</v>
      </c>
      <c r="C2" s="2" t="s">
        <v>28</v>
      </c>
      <c r="D2" s="2" t="s">
        <v>75</v>
      </c>
    </row>
    <row r="3" spans="1:4">
      <c r="A3" s="3" t="s">
        <v>134</v>
      </c>
    </row>
    <row r="4" spans="1:4">
      <c r="A4" s="4" t="s">
        <v>97</v>
      </c>
      <c r="B4" s="6" t="n">
        <v>-5340</v>
      </c>
      <c r="C4" s="6" t="n">
        <v>-52334</v>
      </c>
      <c r="D4" s="6" t="n">
        <v>-1496</v>
      </c>
    </row>
    <row r="5" spans="1:4">
      <c r="A5" s="4" t="s">
        <v>96</v>
      </c>
      <c r="B5" s="4" t="s">
        <v>47</v>
      </c>
      <c r="C5" s="5" t="n">
        <v>-200</v>
      </c>
      <c r="D5" s="5" t="n">
        <v>-795</v>
      </c>
    </row>
    <row r="6" spans="1:4">
      <c r="A6" s="4" t="s">
        <v>95</v>
      </c>
      <c r="B6" s="5" t="n">
        <v>-5340</v>
      </c>
      <c r="C6" s="5" t="n">
        <v>-52134</v>
      </c>
      <c r="D6" s="5" t="n">
        <v>-701</v>
      </c>
    </row>
    <row r="7" spans="1:4">
      <c r="A7" s="3" t="s">
        <v>135</v>
      </c>
    </row>
    <row r="8" spans="1:4">
      <c r="A8" s="4" t="s">
        <v>136</v>
      </c>
      <c r="B8" s="5" t="n">
        <v>13108</v>
      </c>
      <c r="C8" s="5" t="n">
        <v>15072</v>
      </c>
      <c r="D8" s="5" t="n">
        <v>15951</v>
      </c>
    </row>
    <row r="9" spans="1:4">
      <c r="A9" s="4" t="s">
        <v>89</v>
      </c>
      <c r="B9" s="4" t="s">
        <v>47</v>
      </c>
      <c r="C9" s="5" t="n">
        <v>20402</v>
      </c>
      <c r="D9" s="4" t="s">
        <v>47</v>
      </c>
    </row>
    <row r="10" spans="1:4">
      <c r="A10" s="4" t="s">
        <v>137</v>
      </c>
      <c r="B10" s="4" t="s">
        <v>47</v>
      </c>
      <c r="C10" s="5" t="n">
        <v>10137</v>
      </c>
      <c r="D10" s="4" t="s">
        <v>47</v>
      </c>
    </row>
    <row r="11" spans="1:4">
      <c r="A11" s="4" t="s">
        <v>121</v>
      </c>
      <c r="B11" s="5" t="n">
        <v>908</v>
      </c>
      <c r="C11" s="5" t="n">
        <v>1901</v>
      </c>
      <c r="D11" s="5" t="n">
        <v>2427</v>
      </c>
    </row>
    <row r="12" spans="1:4">
      <c r="A12" s="4" t="s">
        <v>138</v>
      </c>
      <c r="B12" s="5" t="n">
        <v>-267</v>
      </c>
      <c r="C12" s="5" t="n">
        <v>-111</v>
      </c>
      <c r="D12" s="5" t="n">
        <v>300</v>
      </c>
    </row>
    <row r="13" spans="1:4">
      <c r="A13" s="4" t="s">
        <v>139</v>
      </c>
      <c r="B13" s="5" t="n">
        <v>-442</v>
      </c>
      <c r="C13" s="5" t="n">
        <v>842</v>
      </c>
      <c r="D13" s="5" t="n">
        <v>858</v>
      </c>
    </row>
    <row r="14" spans="1:4">
      <c r="A14" s="4" t="s">
        <v>140</v>
      </c>
      <c r="B14" s="5" t="n">
        <v>-43</v>
      </c>
      <c r="C14" s="5" t="n">
        <v>-288</v>
      </c>
      <c r="D14" s="5" t="n">
        <v>-416</v>
      </c>
    </row>
    <row r="15" spans="1:4">
      <c r="A15" s="4" t="s">
        <v>141</v>
      </c>
      <c r="B15" s="5" t="n">
        <v>-88</v>
      </c>
      <c r="C15" s="5" t="n">
        <v>82</v>
      </c>
      <c r="D15" s="5" t="n">
        <v>430</v>
      </c>
    </row>
    <row r="16" spans="1:4">
      <c r="A16" s="4" t="s">
        <v>142</v>
      </c>
      <c r="B16" s="5" t="n">
        <v>4</v>
      </c>
      <c r="C16" s="5" t="n">
        <v>1</v>
      </c>
      <c r="D16" s="5" t="n">
        <v>7</v>
      </c>
    </row>
    <row r="17" spans="1:4">
      <c r="A17" s="4" t="s">
        <v>143</v>
      </c>
      <c r="B17" s="5" t="n">
        <v>-37586</v>
      </c>
      <c r="C17" s="5" t="n">
        <v>4553</v>
      </c>
      <c r="D17" s="5" t="n">
        <v>-2457</v>
      </c>
    </row>
    <row r="18" spans="1:4">
      <c r="A18" s="4" t="s">
        <v>144</v>
      </c>
      <c r="B18" s="5" t="n">
        <v>-3386</v>
      </c>
      <c r="C18" s="5" t="n">
        <v>998</v>
      </c>
      <c r="D18" s="5" t="n">
        <v>-20251</v>
      </c>
    </row>
    <row r="19" spans="1:4">
      <c r="A19" s="4" t="s">
        <v>145</v>
      </c>
      <c r="B19" s="5" t="n">
        <v>2221</v>
      </c>
      <c r="C19" s="5" t="n">
        <v>-2821</v>
      </c>
      <c r="D19" s="5" t="n">
        <v>-445</v>
      </c>
    </row>
    <row r="20" spans="1:4">
      <c r="A20" s="4" t="s">
        <v>146</v>
      </c>
      <c r="B20" s="5" t="n">
        <v>48519</v>
      </c>
      <c r="C20" s="5" t="n">
        <v>-87004</v>
      </c>
      <c r="D20" s="4" t="s">
        <v>47</v>
      </c>
    </row>
    <row r="21" spans="1:4">
      <c r="A21" s="4" t="s">
        <v>147</v>
      </c>
      <c r="B21" s="5" t="n">
        <v>12454</v>
      </c>
      <c r="C21" s="5" t="n">
        <v>-5133</v>
      </c>
      <c r="D21" s="5" t="n">
        <v>2226</v>
      </c>
    </row>
    <row r="22" spans="1:4">
      <c r="A22" s="4" t="s">
        <v>148</v>
      </c>
      <c r="B22" s="5" t="n">
        <v>30149</v>
      </c>
      <c r="C22" s="5" t="n">
        <v>2935</v>
      </c>
      <c r="D22" s="5" t="n">
        <v>5401</v>
      </c>
    </row>
    <row r="23" spans="1:4">
      <c r="A23" s="4" t="s">
        <v>149</v>
      </c>
      <c r="B23" s="5" t="n">
        <v>-53081</v>
      </c>
      <c r="C23" s="5" t="n">
        <v>79884</v>
      </c>
      <c r="D23" s="5" t="n">
        <v>-25935</v>
      </c>
    </row>
    <row r="24" spans="1:4">
      <c r="A24" s="4" t="s">
        <v>150</v>
      </c>
      <c r="B24" s="5" t="n">
        <v>-18</v>
      </c>
      <c r="C24" s="5" t="n">
        <v>-2243</v>
      </c>
      <c r="D24" s="5" t="n">
        <v>14068</v>
      </c>
    </row>
    <row r="25" spans="1:4">
      <c r="A25" s="4" t="s">
        <v>151</v>
      </c>
      <c r="B25" s="5" t="n">
        <v>3666</v>
      </c>
      <c r="C25" s="5" t="n">
        <v>-1860</v>
      </c>
      <c r="D25" s="5" t="n">
        <v>-7625</v>
      </c>
    </row>
    <row r="26" spans="1:4">
      <c r="A26" s="4" t="s">
        <v>152</v>
      </c>
      <c r="B26" s="5" t="n">
        <v>10778</v>
      </c>
      <c r="C26" s="5" t="n">
        <v>-14787</v>
      </c>
      <c r="D26" s="5" t="n">
        <v>-16162</v>
      </c>
    </row>
    <row r="27" spans="1:4">
      <c r="A27" s="3" t="s">
        <v>153</v>
      </c>
    </row>
    <row r="28" spans="1:4">
      <c r="A28" s="4" t="s">
        <v>154</v>
      </c>
      <c r="B28" s="5" t="n">
        <v>-4307</v>
      </c>
      <c r="C28" s="5" t="n">
        <v>-3930</v>
      </c>
      <c r="D28" s="5" t="n">
        <v>-12630</v>
      </c>
    </row>
    <row r="29" spans="1:4">
      <c r="A29" s="4" t="s">
        <v>155</v>
      </c>
      <c r="B29" s="5" t="n">
        <v>-17001</v>
      </c>
      <c r="C29" s="5" t="n">
        <v>-22717</v>
      </c>
      <c r="D29" s="5" t="n">
        <v>-12788</v>
      </c>
    </row>
    <row r="30" spans="1:4">
      <c r="A30" s="4" t="s">
        <v>156</v>
      </c>
      <c r="B30" s="5" t="n">
        <v>7441</v>
      </c>
      <c r="C30" s="5" t="n">
        <v>34120</v>
      </c>
      <c r="D30" s="5" t="n">
        <v>11228</v>
      </c>
    </row>
    <row r="31" spans="1:4">
      <c r="A31" s="4" t="s">
        <v>157</v>
      </c>
      <c r="B31" s="5" t="n">
        <v>-16200</v>
      </c>
      <c r="C31" s="5" t="n">
        <v>-16634</v>
      </c>
      <c r="D31" s="5" t="n">
        <v>-24869</v>
      </c>
    </row>
    <row r="32" spans="1:4">
      <c r="A32" s="4" t="s">
        <v>158</v>
      </c>
      <c r="B32" s="5" t="n">
        <v>16498</v>
      </c>
      <c r="C32" s="5" t="n">
        <v>21501</v>
      </c>
      <c r="D32" s="5" t="n">
        <v>12306</v>
      </c>
    </row>
    <row r="33" spans="1:4">
      <c r="A33" s="4" t="s">
        <v>159</v>
      </c>
      <c r="B33" s="5" t="n">
        <v>-13569</v>
      </c>
      <c r="C33" s="5" t="n">
        <v>12340</v>
      </c>
      <c r="D33" s="5" t="n">
        <v>-26753</v>
      </c>
    </row>
    <row r="34" spans="1:4">
      <c r="A34" s="3" t="s">
        <v>160</v>
      </c>
    </row>
    <row r="35" spans="1:4">
      <c r="A35" s="4" t="s">
        <v>161</v>
      </c>
      <c r="B35" s="5" t="n">
        <v>-309</v>
      </c>
      <c r="C35" s="5" t="n">
        <v>-609</v>
      </c>
      <c r="D35" s="5" t="n">
        <v>-234</v>
      </c>
    </row>
    <row r="36" spans="1:4">
      <c r="A36" s="4" t="s">
        <v>129</v>
      </c>
      <c r="B36" s="5" t="n">
        <v>35085</v>
      </c>
      <c r="C36" s="4" t="s">
        <v>47</v>
      </c>
      <c r="D36" s="4" t="s">
        <v>47</v>
      </c>
    </row>
    <row r="37" spans="1:4">
      <c r="A37" s="4" t="s">
        <v>162</v>
      </c>
      <c r="B37" s="5" t="n">
        <v>588</v>
      </c>
      <c r="C37" s="5" t="n">
        <v>5683</v>
      </c>
      <c r="D37" s="5" t="n">
        <v>1186</v>
      </c>
    </row>
    <row r="38" spans="1:4">
      <c r="A38" s="4" t="s">
        <v>163</v>
      </c>
      <c r="B38" s="4" t="s">
        <v>47</v>
      </c>
      <c r="C38" s="5" t="n">
        <v>-500</v>
      </c>
      <c r="D38" s="5" t="n">
        <v>-500</v>
      </c>
    </row>
    <row r="39" spans="1:4">
      <c r="A39" s="4" t="s">
        <v>164</v>
      </c>
      <c r="B39" s="5" t="n">
        <v>-7000</v>
      </c>
      <c r="C39" s="5" t="n">
        <v>-5897</v>
      </c>
      <c r="D39" s="5" t="n">
        <v>16570</v>
      </c>
    </row>
    <row r="40" spans="1:4">
      <c r="A40" s="4" t="s">
        <v>165</v>
      </c>
      <c r="B40" s="5" t="n">
        <v>-4443</v>
      </c>
      <c r="C40" s="5" t="n">
        <v>-4544</v>
      </c>
      <c r="D40" s="5" t="n">
        <v>-4633</v>
      </c>
    </row>
    <row r="41" spans="1:4">
      <c r="A41" s="4" t="s">
        <v>166</v>
      </c>
      <c r="B41" s="5" t="n">
        <v>23921</v>
      </c>
      <c r="C41" s="5" t="n">
        <v>-5867</v>
      </c>
      <c r="D41" s="5" t="n">
        <v>12389</v>
      </c>
    </row>
    <row r="42" spans="1:4">
      <c r="A42" s="4" t="s">
        <v>167</v>
      </c>
      <c r="B42" s="5" t="n">
        <v>568</v>
      </c>
      <c r="C42" s="5" t="n">
        <v>-977</v>
      </c>
      <c r="D42" s="5" t="n">
        <v>-172</v>
      </c>
    </row>
    <row r="43" spans="1:4">
      <c r="A43" s="4" t="s">
        <v>168</v>
      </c>
      <c r="B43" s="5" t="n">
        <v>21698</v>
      </c>
      <c r="C43" s="5" t="n">
        <v>-9291</v>
      </c>
      <c r="D43" s="5" t="n">
        <v>-30698</v>
      </c>
    </row>
    <row r="44" spans="1:4">
      <c r="A44" s="4" t="s">
        <v>169</v>
      </c>
      <c r="B44" s="5" t="n">
        <v>18435</v>
      </c>
      <c r="C44" s="5" t="n">
        <v>27726</v>
      </c>
      <c r="D44" s="5" t="n">
        <v>58424</v>
      </c>
    </row>
    <row r="45" spans="1:4">
      <c r="A45" s="4" t="s">
        <v>170</v>
      </c>
      <c r="B45" s="5" t="n">
        <v>40133</v>
      </c>
      <c r="C45" s="5" t="n">
        <v>18435</v>
      </c>
      <c r="D45" s="5" t="n">
        <v>27726</v>
      </c>
    </row>
    <row r="46" spans="1:4">
      <c r="A46" s="3" t="s">
        <v>171</v>
      </c>
    </row>
    <row r="47" spans="1:4">
      <c r="A47" s="4" t="s">
        <v>172</v>
      </c>
      <c r="B47" s="5" t="n">
        <v>1448</v>
      </c>
      <c r="C47" s="5" t="n">
        <v>1507</v>
      </c>
      <c r="D47" s="5" t="n">
        <v>1681</v>
      </c>
    </row>
    <row r="48" spans="1:4">
      <c r="A48" s="4" t="s">
        <v>173</v>
      </c>
      <c r="B48" s="5" t="n">
        <v>2105</v>
      </c>
      <c r="C48" s="5" t="n">
        <v>517</v>
      </c>
      <c r="D48" s="5" t="n">
        <v>1582</v>
      </c>
    </row>
    <row r="49" spans="1:4">
      <c r="A49" s="3" t="s">
        <v>174</v>
      </c>
    </row>
    <row r="50" spans="1:4">
      <c r="A50" s="4" t="s">
        <v>175</v>
      </c>
      <c r="B50" s="5" t="n">
        <v>2452</v>
      </c>
      <c r="C50" s="5" t="n">
        <v>2519</v>
      </c>
      <c r="D50" s="5" t="n">
        <v>2857</v>
      </c>
    </row>
    <row r="51" spans="1:4">
      <c r="A51" s="4" t="s">
        <v>176</v>
      </c>
      <c r="B51" s="5" t="n">
        <v>733</v>
      </c>
      <c r="C51" s="5" t="n">
        <v>114</v>
      </c>
      <c r="D51" s="5" t="n">
        <v>381</v>
      </c>
    </row>
    <row r="52" spans="1:4">
      <c r="A52" s="4" t="s">
        <v>177</v>
      </c>
      <c r="B52" s="4" t="s">
        <v>47</v>
      </c>
      <c r="C52" s="6" t="n">
        <v>26</v>
      </c>
      <c r="D52" s="6" t="n">
        <v>11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7</v>
      </c>
      <c r="C2" s="2" t="s">
        <v>28</v>
      </c>
      <c r="D2" s="2" t="s">
        <v>75</v>
      </c>
    </row>
    <row r="3" spans="1:4">
      <c r="A3" s="3" t="s">
        <v>202</v>
      </c>
    </row>
    <row r="4" spans="1:4">
      <c r="A4" s="4" t="s">
        <v>670</v>
      </c>
      <c r="B4" s="6" t="n">
        <v>1233</v>
      </c>
      <c r="C4" s="6" t="n">
        <v>1108</v>
      </c>
      <c r="D4" s="6" t="n">
        <v>1562</v>
      </c>
    </row>
    <row r="5" spans="1:4">
      <c r="A5" s="4" t="s">
        <v>671</v>
      </c>
      <c r="B5" s="5" t="n">
        <v>15</v>
      </c>
      <c r="C5" s="5" t="n">
        <v>81</v>
      </c>
      <c r="D5" s="5" t="n">
        <v>332</v>
      </c>
    </row>
    <row r="6" spans="1:4">
      <c r="A6" s="4" t="s">
        <v>672</v>
      </c>
      <c r="B6" s="5" t="n">
        <v>4</v>
      </c>
      <c r="C6" s="5" t="n">
        <v>1</v>
      </c>
      <c r="D6" s="5" t="n">
        <v>7</v>
      </c>
    </row>
    <row r="7" spans="1:4">
      <c r="A7" s="4" t="s">
        <v>673</v>
      </c>
      <c r="B7" s="5" t="n">
        <v>555</v>
      </c>
      <c r="C7" s="5" t="n">
        <v>679</v>
      </c>
      <c r="D7" s="5" t="n">
        <v>800</v>
      </c>
    </row>
    <row r="8" spans="1:4">
      <c r="A8" s="4" t="s">
        <v>674</v>
      </c>
      <c r="B8" s="5" t="n">
        <v>697</v>
      </c>
      <c r="C8" s="5" t="n">
        <v>511</v>
      </c>
      <c r="D8" s="5" t="n">
        <v>1101</v>
      </c>
    </row>
    <row r="9" spans="1:4">
      <c r="A9" s="4" t="s">
        <v>668</v>
      </c>
      <c r="B9" s="6" t="n">
        <v>1252</v>
      </c>
      <c r="C9" s="6" t="n">
        <v>1190</v>
      </c>
      <c r="D9" s="6" t="n">
        <v>19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7</v>
      </c>
      <c r="C2" s="2" t="s">
        <v>28</v>
      </c>
      <c r="D2" s="2" t="s">
        <v>75</v>
      </c>
    </row>
    <row r="3" spans="1:4">
      <c r="A3" s="3" t="s">
        <v>202</v>
      </c>
    </row>
    <row r="4" spans="1:4">
      <c r="A4" s="4" t="s">
        <v>673</v>
      </c>
      <c r="B4" s="6" t="n">
        <v>-8056</v>
      </c>
      <c r="C4" s="6" t="n">
        <v>-12273</v>
      </c>
      <c r="D4" s="6" t="n">
        <v>-9568</v>
      </c>
    </row>
    <row r="5" spans="1:4">
      <c r="A5" s="4" t="s">
        <v>674</v>
      </c>
      <c r="B5" s="5" t="n">
        <v>3968</v>
      </c>
      <c r="C5" s="5" t="n">
        <v>-38671</v>
      </c>
      <c r="D5" s="5" t="n">
        <v>10768</v>
      </c>
    </row>
    <row r="6" spans="1:4">
      <c r="A6" s="4" t="s">
        <v>93</v>
      </c>
      <c r="B6" s="6" t="n">
        <v>-4088</v>
      </c>
      <c r="C6" s="6" t="n">
        <v>-50944</v>
      </c>
      <c r="D6" s="6" t="n">
        <v>1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7</v>
      </c>
      <c r="D1" s="2" t="s">
        <v>28</v>
      </c>
    </row>
    <row r="2" spans="1:4">
      <c r="A2" s="3" t="s">
        <v>677</v>
      </c>
    </row>
    <row r="3" spans="1:4">
      <c r="A3" s="4" t="s">
        <v>678</v>
      </c>
      <c r="C3" s="6" t="n">
        <v>57320</v>
      </c>
      <c r="D3" s="6" t="n">
        <v>53150</v>
      </c>
    </row>
    <row r="4" spans="1:4">
      <c r="A4" s="4" t="s">
        <v>679</v>
      </c>
      <c r="B4" s="4" t="s">
        <v>437</v>
      </c>
      <c r="C4" s="5" t="n">
        <v>41713</v>
      </c>
      <c r="D4" s="4" t="s">
        <v>47</v>
      </c>
    </row>
    <row r="5" spans="1:4">
      <c r="A5" s="4" t="s">
        <v>680</v>
      </c>
      <c r="C5" s="5" t="n">
        <v>99033</v>
      </c>
      <c r="D5" s="5" t="n">
        <v>53150</v>
      </c>
    </row>
    <row r="6" spans="1:4">
      <c r="A6" s="4" t="s">
        <v>681</v>
      </c>
      <c r="C6" s="5" t="n">
        <v>-9656</v>
      </c>
      <c r="D6" s="5" t="n">
        <v>-2166</v>
      </c>
    </row>
    <row r="7" spans="1:4">
      <c r="A7" s="4" t="s">
        <v>682</v>
      </c>
      <c r="C7" s="6" t="n">
        <v>89377</v>
      </c>
      <c r="D7" s="6" t="n">
        <v>50984</v>
      </c>
    </row>
    <row r="8" spans="1:4"/>
    <row r="9" spans="1:4">
      <c r="A9" s="4" t="s">
        <v>437</v>
      </c>
      <c r="B9" s="4" t="s">
        <v>683</v>
      </c>
    </row>
  </sheetData>
  <mergeCells count="3">
    <mergeCell ref="A1:B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7</v>
      </c>
      <c r="C1" s="2" t="s">
        <v>28</v>
      </c>
    </row>
    <row r="2" spans="1:3">
      <c r="A2" s="3" t="s">
        <v>205</v>
      </c>
    </row>
    <row r="3" spans="1:3">
      <c r="A3" s="4" t="s">
        <v>685</v>
      </c>
      <c r="B3" s="6" t="n">
        <v>6184</v>
      </c>
      <c r="C3" s="6" t="n">
        <v>3785</v>
      </c>
    </row>
    <row r="4" spans="1:3">
      <c r="A4" s="4" t="s">
        <v>686</v>
      </c>
      <c r="B4" s="5" t="n">
        <v>3784</v>
      </c>
      <c r="C4" s="5" t="n">
        <v>4765</v>
      </c>
    </row>
    <row r="5" spans="1:3">
      <c r="A5" s="4" t="s">
        <v>687</v>
      </c>
      <c r="B5" s="5" t="n">
        <v>3817</v>
      </c>
      <c r="C5" s="5" t="n">
        <v>2316</v>
      </c>
    </row>
    <row r="6" spans="1:3">
      <c r="A6" s="4" t="s">
        <v>688</v>
      </c>
      <c r="B6" s="5" t="n">
        <v>90</v>
      </c>
      <c r="C6" s="5" t="n">
        <v>96</v>
      </c>
    </row>
    <row r="7" spans="1:3">
      <c r="A7" s="4" t="s">
        <v>689</v>
      </c>
      <c r="B7" s="5" t="n">
        <v>276</v>
      </c>
      <c r="C7" s="5" t="n">
        <v>1540</v>
      </c>
    </row>
    <row r="8" spans="1:3">
      <c r="A8" s="4" t="s">
        <v>690</v>
      </c>
      <c r="B8" s="5" t="n">
        <v>1824</v>
      </c>
      <c r="C8" s="5" t="n">
        <v>2875</v>
      </c>
    </row>
    <row r="9" spans="1:3">
      <c r="A9" s="4" t="s">
        <v>691</v>
      </c>
      <c r="B9" s="5" t="n">
        <v>64</v>
      </c>
      <c r="C9" s="5" t="n">
        <v>68</v>
      </c>
    </row>
    <row r="10" spans="1:3">
      <c r="A10" s="4" t="s">
        <v>652</v>
      </c>
      <c r="B10" s="5" t="n">
        <v>978</v>
      </c>
      <c r="C10" s="5" t="n">
        <v>778</v>
      </c>
    </row>
    <row r="11" spans="1:3">
      <c r="A11" s="4" t="s">
        <v>35</v>
      </c>
      <c r="B11" s="6" t="n">
        <v>17017</v>
      </c>
      <c r="C11" s="6" t="n">
        <v>162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7</v>
      </c>
      <c r="C1" s="2" t="s">
        <v>28</v>
      </c>
    </row>
    <row r="2" spans="1:3">
      <c r="A2" s="3" t="s">
        <v>205</v>
      </c>
    </row>
    <row r="3" spans="1:3">
      <c r="A3" s="4" t="s">
        <v>693</v>
      </c>
      <c r="B3" s="4" t="s">
        <v>47</v>
      </c>
      <c r="C3" s="4" t="s">
        <v>694</v>
      </c>
    </row>
    <row r="4" spans="1:3">
      <c r="A4" s="4" t="s">
        <v>695</v>
      </c>
      <c r="B4" s="4" t="s">
        <v>47</v>
      </c>
      <c r="C4" s="6" t="n">
        <v>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7</v>
      </c>
      <c r="C1" s="2" t="s">
        <v>28</v>
      </c>
    </row>
    <row r="2" spans="1:3">
      <c r="A2" s="3" t="s">
        <v>205</v>
      </c>
    </row>
    <row r="3" spans="1:3">
      <c r="A3" s="4" t="s">
        <v>697</v>
      </c>
      <c r="B3" s="6" t="n">
        <v>10971</v>
      </c>
      <c r="C3" s="6" t="n">
        <v>9037</v>
      </c>
    </row>
    <row r="4" spans="1:3">
      <c r="A4" s="4" t="s">
        <v>698</v>
      </c>
      <c r="B4" s="5" t="n">
        <v>103</v>
      </c>
      <c r="C4" s="5" t="n">
        <v>148</v>
      </c>
    </row>
    <row r="5" spans="1:3">
      <c r="A5" s="4" t="s">
        <v>699</v>
      </c>
      <c r="B5" s="5" t="n">
        <v>585</v>
      </c>
      <c r="C5" s="5" t="n">
        <v>1167</v>
      </c>
    </row>
    <row r="6" spans="1:3">
      <c r="A6" s="4" t="s">
        <v>652</v>
      </c>
      <c r="B6" s="5" t="n">
        <v>2187</v>
      </c>
      <c r="C6" s="5" t="n">
        <v>1042</v>
      </c>
    </row>
    <row r="7" spans="1:3">
      <c r="A7" s="4" t="s">
        <v>53</v>
      </c>
      <c r="B7" s="6" t="n">
        <v>13846</v>
      </c>
      <c r="C7" s="6" t="n">
        <v>113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700</v>
      </c>
      <c r="C1" s="2" t="s">
        <v>1</v>
      </c>
    </row>
    <row r="2" spans="1:4">
      <c r="C2" s="2" t="s">
        <v>27</v>
      </c>
      <c r="D2" s="2" t="s">
        <v>28</v>
      </c>
    </row>
    <row r="3" spans="1:4">
      <c r="A3" s="3" t="s">
        <v>701</v>
      </c>
    </row>
    <row r="4" spans="1:4">
      <c r="A4" s="4" t="s">
        <v>702</v>
      </c>
      <c r="C4" s="6" t="n">
        <v>21549</v>
      </c>
      <c r="D4" s="6" t="n">
        <v>26035</v>
      </c>
    </row>
    <row r="5" spans="1:4">
      <c r="A5" s="4" t="s">
        <v>703</v>
      </c>
      <c r="C5" s="5" t="n">
        <v>4617</v>
      </c>
      <c r="D5" s="5" t="n">
        <v>4542</v>
      </c>
    </row>
    <row r="6" spans="1:4">
      <c r="A6" s="4" t="s">
        <v>704</v>
      </c>
      <c r="C6" s="6" t="n">
        <v>16932</v>
      </c>
      <c r="D6" s="6" t="n">
        <v>21493</v>
      </c>
    </row>
    <row r="7" spans="1:4">
      <c r="A7" s="4" t="s">
        <v>705</v>
      </c>
    </row>
    <row r="8" spans="1:4">
      <c r="A8" s="3" t="s">
        <v>701</v>
      </c>
    </row>
    <row r="9" spans="1:4">
      <c r="A9" s="4" t="s">
        <v>706</v>
      </c>
      <c r="B9" s="4" t="s">
        <v>437</v>
      </c>
      <c r="C9" s="4" t="s">
        <v>707</v>
      </c>
      <c r="D9" s="4" t="s">
        <v>707</v>
      </c>
    </row>
    <row r="10" spans="1:4">
      <c r="A10" s="4" t="s">
        <v>708</v>
      </c>
      <c r="B10" s="4" t="s">
        <v>437</v>
      </c>
      <c r="C10" s="4" t="s">
        <v>709</v>
      </c>
    </row>
    <row r="11" spans="1:4">
      <c r="A11" s="4" t="s">
        <v>710</v>
      </c>
      <c r="B11" s="4" t="s">
        <v>437</v>
      </c>
      <c r="C11" s="4" t="s">
        <v>711</v>
      </c>
    </row>
    <row r="12" spans="1:4">
      <c r="A12" s="4" t="s">
        <v>702</v>
      </c>
      <c r="B12" s="4" t="s">
        <v>437</v>
      </c>
      <c r="C12" s="6" t="n">
        <v>20000</v>
      </c>
      <c r="D12" s="6" t="n">
        <v>24000</v>
      </c>
    </row>
    <row r="13" spans="1:4">
      <c r="A13" s="4" t="s">
        <v>712</v>
      </c>
    </row>
    <row r="14" spans="1:4">
      <c r="A14" s="3" t="s">
        <v>701</v>
      </c>
    </row>
    <row r="15" spans="1:4">
      <c r="A15" s="4" t="s">
        <v>713</v>
      </c>
      <c r="B15" s="4" t="s">
        <v>462</v>
      </c>
      <c r="C15" s="4" t="s">
        <v>714</v>
      </c>
      <c r="D15" s="4" t="s">
        <v>714</v>
      </c>
    </row>
    <row r="16" spans="1:4">
      <c r="A16" s="4" t="s">
        <v>715</v>
      </c>
      <c r="B16" s="4" t="s">
        <v>462</v>
      </c>
      <c r="C16" s="4" t="s">
        <v>716</v>
      </c>
      <c r="D16" s="4" t="s">
        <v>716</v>
      </c>
    </row>
    <row r="17" spans="1:4">
      <c r="A17" s="4" t="s">
        <v>708</v>
      </c>
      <c r="B17" s="4" t="s">
        <v>462</v>
      </c>
      <c r="C17" s="4" t="s">
        <v>709</v>
      </c>
    </row>
    <row r="18" spans="1:4">
      <c r="A18" s="4" t="s">
        <v>710</v>
      </c>
      <c r="B18" s="4" t="s">
        <v>462</v>
      </c>
      <c r="C18" s="4" t="s">
        <v>717</v>
      </c>
    </row>
    <row r="19" spans="1:4">
      <c r="A19" s="4" t="s">
        <v>702</v>
      </c>
      <c r="B19" s="4" t="s">
        <v>462</v>
      </c>
      <c r="C19" s="6" t="n">
        <v>1458</v>
      </c>
      <c r="D19" s="6" t="n">
        <v>1835</v>
      </c>
    </row>
    <row r="20" spans="1:4">
      <c r="A20" s="4" t="s">
        <v>718</v>
      </c>
    </row>
    <row r="21" spans="1:4">
      <c r="A21" s="3" t="s">
        <v>701</v>
      </c>
    </row>
    <row r="22" spans="1:4">
      <c r="A22" s="4" t="s">
        <v>706</v>
      </c>
      <c r="B22" s="4" t="s">
        <v>719</v>
      </c>
      <c r="C22" s="4" t="s">
        <v>628</v>
      </c>
      <c r="D22" s="4" t="s">
        <v>628</v>
      </c>
    </row>
    <row r="23" spans="1:4">
      <c r="A23" s="4" t="s">
        <v>710</v>
      </c>
      <c r="B23" s="4" t="s">
        <v>719</v>
      </c>
      <c r="C23" s="4" t="s">
        <v>720</v>
      </c>
    </row>
    <row r="24" spans="1:4">
      <c r="A24" s="4" t="s">
        <v>702</v>
      </c>
      <c r="B24" s="4" t="s">
        <v>719</v>
      </c>
      <c r="C24" s="6" t="n">
        <v>91</v>
      </c>
      <c r="D24" s="6" t="n">
        <v>200</v>
      </c>
    </row>
    <row r="25" spans="1:4"/>
    <row r="26" spans="1:4">
      <c r="A26" s="4" t="s">
        <v>437</v>
      </c>
      <c r="B26" s="4" t="s">
        <v>721</v>
      </c>
    </row>
    <row r="27" spans="1:4">
      <c r="A27" s="4" t="s">
        <v>462</v>
      </c>
      <c r="B27" s="4" t="s">
        <v>722</v>
      </c>
    </row>
    <row r="28" spans="1:4">
      <c r="A28" s="4" t="s">
        <v>719</v>
      </c>
      <c r="B28" s="4" t="s">
        <v>723</v>
      </c>
    </row>
  </sheetData>
  <mergeCells count="6">
    <mergeCell ref="A1:B2"/>
    <mergeCell ref="C1:D1"/>
    <mergeCell ref="A25:C25"/>
    <mergeCell ref="B26:C26"/>
    <mergeCell ref="B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7</v>
      </c>
      <c r="C2" s="2" t="s">
        <v>28</v>
      </c>
      <c r="D2" s="2" t="s">
        <v>75</v>
      </c>
    </row>
    <row r="3" spans="1:4">
      <c r="A3" s="3" t="s">
        <v>205</v>
      </c>
    </row>
    <row r="4" spans="1:4">
      <c r="A4" s="5" t="n">
        <v>2017</v>
      </c>
      <c r="B4" s="6" t="n">
        <v>4617</v>
      </c>
    </row>
    <row r="5" spans="1:4">
      <c r="A5" s="5" t="n">
        <v>2018</v>
      </c>
      <c r="B5" s="5" t="n">
        <v>4421</v>
      </c>
    </row>
    <row r="6" spans="1:4">
      <c r="A6" s="5" t="n">
        <v>2019</v>
      </c>
      <c r="B6" s="5" t="n">
        <v>4421</v>
      </c>
    </row>
    <row r="7" spans="1:4">
      <c r="A7" s="5" t="n">
        <v>2020</v>
      </c>
      <c r="B7" s="5" t="n">
        <v>4090</v>
      </c>
    </row>
    <row r="8" spans="1:4">
      <c r="A8" s="4" t="s">
        <v>459</v>
      </c>
      <c r="B8" s="5" t="n">
        <v>4000</v>
      </c>
    </row>
    <row r="9" spans="1:4">
      <c r="A9" s="4" t="s">
        <v>702</v>
      </c>
      <c r="B9" s="5" t="n">
        <v>21549</v>
      </c>
      <c r="C9" s="6" t="n">
        <v>26035</v>
      </c>
    </row>
    <row r="10" spans="1:4">
      <c r="A10" s="4" t="s">
        <v>725</v>
      </c>
      <c r="B10" s="6" t="n">
        <v>1066</v>
      </c>
      <c r="C10" s="6" t="n">
        <v>1237</v>
      </c>
      <c r="D10" s="6" t="n">
        <v>15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7</v>
      </c>
      <c r="C1" s="2" t="s">
        <v>28</v>
      </c>
    </row>
    <row r="2" spans="1:3">
      <c r="A2" s="3" t="s">
        <v>205</v>
      </c>
    </row>
    <row r="3" spans="1:3">
      <c r="A3" s="4" t="s">
        <v>727</v>
      </c>
      <c r="B3" s="6" t="n">
        <v>776</v>
      </c>
      <c r="C3" s="6" t="n">
        <v>871</v>
      </c>
    </row>
    <row r="4" spans="1:3">
      <c r="A4" s="4" t="s">
        <v>728</v>
      </c>
      <c r="B4" s="4" t="s">
        <v>47</v>
      </c>
      <c r="C4" s="5" t="n">
        <v>15</v>
      </c>
    </row>
    <row r="5" spans="1:3">
      <c r="A5" s="4" t="s">
        <v>652</v>
      </c>
      <c r="B5" s="5" t="n">
        <v>1505</v>
      </c>
      <c r="C5" s="5" t="n">
        <v>3092</v>
      </c>
    </row>
    <row r="6" spans="1:3">
      <c r="A6" s="4" t="s">
        <v>58</v>
      </c>
      <c r="B6" s="6" t="n">
        <v>2281</v>
      </c>
      <c r="C6" s="6" t="n">
        <v>39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7</v>
      </c>
      <c r="C2" s="2" t="s">
        <v>28</v>
      </c>
      <c r="D2" s="2" t="s">
        <v>75</v>
      </c>
    </row>
    <row r="3" spans="1:4">
      <c r="A3" s="3" t="s">
        <v>208</v>
      </c>
    </row>
    <row r="4" spans="1:4">
      <c r="A4" s="4" t="s">
        <v>646</v>
      </c>
      <c r="B4" s="6" t="n">
        <v>2166</v>
      </c>
      <c r="C4" s="6" t="n">
        <v>2476</v>
      </c>
      <c r="D4" s="6" t="n">
        <v>3179</v>
      </c>
    </row>
    <row r="5" spans="1:4">
      <c r="A5" s="4" t="s">
        <v>730</v>
      </c>
      <c r="B5" s="5" t="n">
        <v>7907</v>
      </c>
      <c r="C5" s="5" t="n">
        <v>1369</v>
      </c>
      <c r="D5" s="5" t="n">
        <v>218</v>
      </c>
    </row>
    <row r="6" spans="1:4">
      <c r="A6" s="4" t="s">
        <v>731</v>
      </c>
      <c r="B6" s="5" t="n">
        <v>-379</v>
      </c>
      <c r="C6" s="5" t="n">
        <v>-85</v>
      </c>
      <c r="D6" s="5" t="n">
        <v>-130</v>
      </c>
    </row>
    <row r="7" spans="1:4">
      <c r="A7" s="4" t="s">
        <v>732</v>
      </c>
      <c r="B7" s="5" t="n">
        <v>-38</v>
      </c>
      <c r="C7" s="5" t="n">
        <v>-1594</v>
      </c>
      <c r="D7" s="5" t="n">
        <v>-791</v>
      </c>
    </row>
    <row r="8" spans="1:4">
      <c r="A8" s="4" t="s">
        <v>733</v>
      </c>
      <c r="B8" s="6" t="n">
        <v>9656</v>
      </c>
      <c r="C8" s="6" t="n">
        <v>2166</v>
      </c>
      <c r="D8" s="6" t="n">
        <v>24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7</v>
      </c>
      <c r="C2" s="2" t="s">
        <v>28</v>
      </c>
      <c r="D2" s="2" t="s">
        <v>75</v>
      </c>
    </row>
    <row r="3" spans="1:4">
      <c r="A3" s="3" t="s">
        <v>735</v>
      </c>
    </row>
    <row r="4" spans="1:4">
      <c r="A4" s="4" t="s">
        <v>736</v>
      </c>
      <c r="B4" s="6" t="n">
        <v>1027</v>
      </c>
      <c r="C4" s="6" t="n">
        <v>549</v>
      </c>
      <c r="D4" s="6" t="n">
        <v>288</v>
      </c>
    </row>
    <row r="5" spans="1:4">
      <c r="A5" s="4" t="s">
        <v>652</v>
      </c>
      <c r="B5" s="5" t="n">
        <v>81</v>
      </c>
      <c r="C5" s="4" t="s">
        <v>47</v>
      </c>
      <c r="D5" s="5" t="n">
        <v>1390</v>
      </c>
    </row>
    <row r="6" spans="1:4">
      <c r="A6" s="4" t="s">
        <v>737</v>
      </c>
      <c r="B6" s="5" t="n">
        <v>1108</v>
      </c>
      <c r="C6" s="5" t="n">
        <v>549</v>
      </c>
      <c r="D6" s="5" t="n">
        <v>1678</v>
      </c>
    </row>
    <row r="7" spans="1:4">
      <c r="A7" s="3" t="s">
        <v>738</v>
      </c>
    </row>
    <row r="8" spans="1:4">
      <c r="A8" s="4" t="s">
        <v>739</v>
      </c>
      <c r="B8" s="5" t="n">
        <v>32</v>
      </c>
      <c r="C8" s="5" t="n">
        <v>302</v>
      </c>
      <c r="D8" s="5" t="n">
        <v>240</v>
      </c>
    </row>
    <row r="9" spans="1:4">
      <c r="A9" s="4" t="s">
        <v>740</v>
      </c>
      <c r="B9" s="5" t="n">
        <v>1066</v>
      </c>
      <c r="C9" s="5" t="n">
        <v>1237</v>
      </c>
      <c r="D9" s="5" t="n">
        <v>1553</v>
      </c>
    </row>
    <row r="10" spans="1:4">
      <c r="A10" s="4" t="s">
        <v>741</v>
      </c>
      <c r="B10" s="5" t="n">
        <v>452</v>
      </c>
      <c r="C10" s="5" t="n">
        <v>3887</v>
      </c>
      <c r="D10" s="5" t="n">
        <v>2501</v>
      </c>
    </row>
    <row r="11" spans="1:4">
      <c r="A11" s="4" t="s">
        <v>742</v>
      </c>
      <c r="B11" s="5" t="n">
        <v>4323</v>
      </c>
      <c r="C11" s="5" t="n">
        <v>2344</v>
      </c>
      <c r="D11" s="5" t="n">
        <v>1221</v>
      </c>
    </row>
    <row r="12" spans="1:4">
      <c r="A12" s="4" t="s">
        <v>652</v>
      </c>
      <c r="B12" s="5" t="n">
        <v>78</v>
      </c>
      <c r="C12" s="5" t="n">
        <v>22</v>
      </c>
      <c r="D12" s="4" t="s">
        <v>47</v>
      </c>
    </row>
    <row r="13" spans="1:4">
      <c r="A13" s="4" t="s">
        <v>743</v>
      </c>
      <c r="B13" s="5" t="n">
        <v>5951</v>
      </c>
      <c r="C13" s="5" t="n">
        <v>7792</v>
      </c>
      <c r="D13" s="5" t="n">
        <v>5515</v>
      </c>
    </row>
    <row r="14" spans="1:4">
      <c r="A14" s="4" t="s">
        <v>744</v>
      </c>
      <c r="B14" s="6" t="n">
        <v>-4843</v>
      </c>
      <c r="C14" s="6" t="n">
        <v>-7243</v>
      </c>
      <c r="D14" s="6" t="n">
        <v>-38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5</v>
      </c>
      <c r="B1" s="2" t="s">
        <v>1</v>
      </c>
    </row>
    <row r="2" spans="1:3">
      <c r="B2" s="2" t="s">
        <v>27</v>
      </c>
      <c r="C2" s="2" t="s">
        <v>28</v>
      </c>
    </row>
    <row r="3" spans="1:3">
      <c r="A3" s="4" t="s">
        <v>746</v>
      </c>
    </row>
    <row r="4" spans="1:3">
      <c r="A4" s="3" t="s">
        <v>747</v>
      </c>
    </row>
    <row r="5" spans="1:3">
      <c r="A5" s="4" t="s">
        <v>748</v>
      </c>
      <c r="B5" s="4" t="s">
        <v>541</v>
      </c>
      <c r="C5" s="4" t="s">
        <v>7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7</v>
      </c>
      <c r="C2" s="2" t="s">
        <v>28</v>
      </c>
      <c r="D2" s="2" t="s">
        <v>75</v>
      </c>
    </row>
    <row r="3" spans="1:4">
      <c r="A3" s="3" t="s">
        <v>751</v>
      </c>
    </row>
    <row r="4" spans="1:4">
      <c r="A4" s="4" t="s">
        <v>752</v>
      </c>
      <c r="B4" s="6" t="n">
        <v>279551</v>
      </c>
      <c r="C4" s="6" t="n">
        <v>197543</v>
      </c>
      <c r="D4" s="6" t="n">
        <v>235133</v>
      </c>
    </row>
    <row r="5" spans="1:4">
      <c r="A5" s="4" t="s">
        <v>753</v>
      </c>
      <c r="C5" s="5" t="n">
        <v>143318</v>
      </c>
      <c r="D5" s="5" t="n">
        <v>151498</v>
      </c>
    </row>
    <row r="6" spans="1:4">
      <c r="A6" s="4" t="s">
        <v>137</v>
      </c>
      <c r="B6" s="4" t="s">
        <v>47</v>
      </c>
      <c r="C6" s="5" t="n">
        <v>10137</v>
      </c>
      <c r="D6" s="4" t="s">
        <v>47</v>
      </c>
    </row>
    <row r="7" spans="1:4">
      <c r="A7" s="4" t="s">
        <v>754</v>
      </c>
      <c r="B7" s="5" t="n">
        <v>75490</v>
      </c>
      <c r="C7" s="5" t="n">
        <v>44088</v>
      </c>
      <c r="D7" s="5" t="n">
        <v>83635</v>
      </c>
    </row>
    <row r="8" spans="1:4">
      <c r="A8" s="4" t="s">
        <v>85</v>
      </c>
      <c r="B8" s="5" t="n">
        <v>24853</v>
      </c>
      <c r="C8" s="5" t="n">
        <v>22412</v>
      </c>
      <c r="D8" s="5" t="n">
        <v>25158</v>
      </c>
    </row>
    <row r="9" spans="1:4">
      <c r="A9" s="4" t="s">
        <v>86</v>
      </c>
      <c r="B9" s="5" t="n">
        <v>23411</v>
      </c>
      <c r="C9" s="5" t="n">
        <v>24823</v>
      </c>
      <c r="D9" s="5" t="n">
        <v>32537</v>
      </c>
    </row>
    <row r="10" spans="1:4">
      <c r="A10" s="4" t="s">
        <v>87</v>
      </c>
      <c r="B10" s="5" t="n">
        <v>26471</v>
      </c>
      <c r="C10" s="5" t="n">
        <v>18644</v>
      </c>
      <c r="D10" s="5" t="n">
        <v>20903</v>
      </c>
    </row>
    <row r="11" spans="1:4">
      <c r="A11" s="4" t="s">
        <v>88</v>
      </c>
      <c r="B11" s="4" t="s">
        <v>47</v>
      </c>
      <c r="C11" s="5" t="n">
        <v>1508</v>
      </c>
      <c r="D11" s="4" t="s">
        <v>47</v>
      </c>
    </row>
    <row r="12" spans="1:4">
      <c r="A12" s="4" t="s">
        <v>89</v>
      </c>
      <c r="B12" s="4" t="s">
        <v>47</v>
      </c>
      <c r="C12" s="5" t="n">
        <v>20402</v>
      </c>
      <c r="D12" s="4" t="s">
        <v>47</v>
      </c>
    </row>
    <row r="13" spans="1:4">
      <c r="A13" s="4" t="s">
        <v>91</v>
      </c>
      <c r="B13" s="5" t="n">
        <v>755</v>
      </c>
      <c r="C13" s="5" t="n">
        <v>-43701</v>
      </c>
      <c r="D13" s="5" t="n">
        <v>5037</v>
      </c>
    </row>
    <row r="14" spans="1:4">
      <c r="A14" s="4" t="s">
        <v>92</v>
      </c>
      <c r="B14" s="5" t="n">
        <v>-4843</v>
      </c>
      <c r="C14" s="5" t="n">
        <v>-7243</v>
      </c>
      <c r="D14" s="5" t="n">
        <v>-3837</v>
      </c>
    </row>
    <row r="15" spans="1:4">
      <c r="A15" s="4" t="s">
        <v>755</v>
      </c>
      <c r="B15" s="5" t="n">
        <v>-4088</v>
      </c>
      <c r="C15" s="5" t="n">
        <v>-50944</v>
      </c>
      <c r="D15" s="5" t="n">
        <v>1200</v>
      </c>
    </row>
    <row r="16" spans="1:4">
      <c r="A16" s="4" t="s">
        <v>94</v>
      </c>
      <c r="B16" s="5" t="n">
        <v>1252</v>
      </c>
      <c r="C16" s="5" t="n">
        <v>1190</v>
      </c>
      <c r="D16" s="5" t="n">
        <v>1901</v>
      </c>
    </row>
    <row r="17" spans="1:4">
      <c r="A17" s="4" t="s">
        <v>95</v>
      </c>
      <c r="B17" s="5" t="n">
        <v>-5340</v>
      </c>
      <c r="C17" s="5" t="n">
        <v>-52134</v>
      </c>
      <c r="D17" s="5" t="n">
        <v>-701</v>
      </c>
    </row>
    <row r="18" spans="1:4">
      <c r="A18" s="4" t="s">
        <v>96</v>
      </c>
      <c r="B18" s="4" t="s">
        <v>47</v>
      </c>
      <c r="C18" s="5" t="n">
        <v>-200</v>
      </c>
      <c r="D18" s="5" t="n">
        <v>-795</v>
      </c>
    </row>
    <row r="19" spans="1:4">
      <c r="A19" s="4" t="s">
        <v>97</v>
      </c>
      <c r="B19" s="5" t="n">
        <v>-5340</v>
      </c>
      <c r="C19" s="5" t="n">
        <v>-52334</v>
      </c>
      <c r="D19" s="5" t="n">
        <v>-1496</v>
      </c>
    </row>
    <row r="20" spans="1:4">
      <c r="A20" s="4" t="s">
        <v>756</v>
      </c>
      <c r="B20" s="5" t="n">
        <v>13108</v>
      </c>
      <c r="C20" s="5" t="n">
        <v>15072</v>
      </c>
      <c r="D20" s="5" t="n">
        <v>15951</v>
      </c>
    </row>
    <row r="21" spans="1:4">
      <c r="A21" s="4" t="s">
        <v>757</v>
      </c>
    </row>
    <row r="22" spans="1:4">
      <c r="A22" s="3" t="s">
        <v>751</v>
      </c>
    </row>
    <row r="23" spans="1:4">
      <c r="A23" s="4" t="s">
        <v>752</v>
      </c>
      <c r="B23" s="5" t="n">
        <v>94001</v>
      </c>
      <c r="C23" s="5" t="n">
        <v>100935</v>
      </c>
      <c r="D23" s="5" t="n">
        <v>130306</v>
      </c>
    </row>
    <row r="24" spans="1:4">
      <c r="A24" s="4" t="s">
        <v>753</v>
      </c>
      <c r="B24" s="5" t="n">
        <v>57403</v>
      </c>
      <c r="C24" s="5" t="n">
        <v>63425</v>
      </c>
      <c r="D24" s="5" t="n">
        <v>77587</v>
      </c>
    </row>
    <row r="25" spans="1:4">
      <c r="A25" s="4" t="s">
        <v>137</v>
      </c>
      <c r="C25" s="4" t="s">
        <v>47</v>
      </c>
    </row>
    <row r="26" spans="1:4">
      <c r="A26" s="4" t="s">
        <v>754</v>
      </c>
      <c r="B26" s="5" t="n">
        <v>36598</v>
      </c>
      <c r="C26" s="5" t="n">
        <v>37510</v>
      </c>
      <c r="D26" s="5" t="n">
        <v>52719</v>
      </c>
    </row>
    <row r="27" spans="1:4">
      <c r="A27" s="4" t="s">
        <v>85</v>
      </c>
      <c r="B27" s="5" t="n">
        <v>12599</v>
      </c>
      <c r="C27" s="5" t="n">
        <v>14175</v>
      </c>
      <c r="D27" s="5" t="n">
        <v>17084</v>
      </c>
    </row>
    <row r="28" spans="1:4">
      <c r="A28" s="4" t="s">
        <v>86</v>
      </c>
      <c r="B28" s="5" t="n">
        <v>17153</v>
      </c>
      <c r="C28" s="5" t="n">
        <v>16839</v>
      </c>
      <c r="D28" s="5" t="n">
        <v>23401</v>
      </c>
    </row>
    <row r="29" spans="1:4">
      <c r="A29" s="4" t="s">
        <v>87</v>
      </c>
      <c r="B29" s="5" t="n">
        <v>10657</v>
      </c>
      <c r="C29" s="5" t="n">
        <v>6622</v>
      </c>
      <c r="D29" s="5" t="n">
        <v>7808</v>
      </c>
    </row>
    <row r="30" spans="1:4">
      <c r="A30" s="4" t="s">
        <v>88</v>
      </c>
      <c r="C30" s="5" t="n">
        <v>1078</v>
      </c>
    </row>
    <row r="31" spans="1:4">
      <c r="A31" s="4" t="s">
        <v>89</v>
      </c>
      <c r="C31" s="4" t="s">
        <v>47</v>
      </c>
    </row>
    <row r="32" spans="1:4">
      <c r="A32" s="4" t="s">
        <v>91</v>
      </c>
      <c r="B32" s="5" t="n">
        <v>-3811</v>
      </c>
      <c r="C32" s="5" t="n">
        <v>-1204</v>
      </c>
      <c r="D32" s="5" t="n">
        <v>4426</v>
      </c>
    </row>
    <row r="33" spans="1:4">
      <c r="A33" s="4" t="s">
        <v>756</v>
      </c>
      <c r="B33" s="5" t="n">
        <v>4467</v>
      </c>
      <c r="C33" s="5" t="n">
        <v>4546</v>
      </c>
      <c r="D33" s="5" t="n">
        <v>4885</v>
      </c>
    </row>
    <row r="34" spans="1:4">
      <c r="A34" s="4" t="s">
        <v>758</v>
      </c>
    </row>
    <row r="35" spans="1:4">
      <c r="A35" s="3" t="s">
        <v>751</v>
      </c>
    </row>
    <row r="36" spans="1:4">
      <c r="A36" s="4" t="s">
        <v>752</v>
      </c>
      <c r="B36" s="5" t="n">
        <v>62911</v>
      </c>
      <c r="C36" s="5" t="n">
        <v>41112</v>
      </c>
      <c r="D36" s="5" t="n">
        <v>54817</v>
      </c>
    </row>
    <row r="37" spans="1:4">
      <c r="A37" s="4" t="s">
        <v>753</v>
      </c>
      <c r="B37" s="5" t="n">
        <v>40962</v>
      </c>
      <c r="C37" s="5" t="n">
        <v>30715</v>
      </c>
      <c r="D37" s="5" t="n">
        <v>37023</v>
      </c>
    </row>
    <row r="38" spans="1:4">
      <c r="A38" s="4" t="s">
        <v>137</v>
      </c>
      <c r="C38" s="4" t="s">
        <v>47</v>
      </c>
    </row>
    <row r="39" spans="1:4">
      <c r="A39" s="4" t="s">
        <v>754</v>
      </c>
      <c r="B39" s="5" t="n">
        <v>21949</v>
      </c>
      <c r="C39" s="5" t="n">
        <v>10397</v>
      </c>
      <c r="D39" s="5" t="n">
        <v>17794</v>
      </c>
    </row>
    <row r="40" spans="1:4">
      <c r="A40" s="4" t="s">
        <v>85</v>
      </c>
      <c r="B40" s="5" t="n">
        <v>12254</v>
      </c>
      <c r="C40" s="5" t="n">
        <v>8237</v>
      </c>
      <c r="D40" s="5" t="n">
        <v>8074</v>
      </c>
    </row>
    <row r="41" spans="1:4">
      <c r="A41" s="4" t="s">
        <v>86</v>
      </c>
      <c r="B41" s="5" t="n">
        <v>5483</v>
      </c>
      <c r="C41" s="5" t="n">
        <v>6947</v>
      </c>
      <c r="D41" s="5" t="n">
        <v>7809</v>
      </c>
    </row>
    <row r="42" spans="1:4">
      <c r="A42" s="4" t="s">
        <v>87</v>
      </c>
      <c r="B42" s="5" t="n">
        <v>9138</v>
      </c>
      <c r="C42" s="5" t="n">
        <v>6271</v>
      </c>
      <c r="D42" s="5" t="n">
        <v>5961</v>
      </c>
    </row>
    <row r="43" spans="1:4">
      <c r="A43" s="4" t="s">
        <v>88</v>
      </c>
      <c r="C43" s="5" t="n">
        <v>421</v>
      </c>
    </row>
    <row r="44" spans="1:4">
      <c r="A44" s="4" t="s">
        <v>89</v>
      </c>
      <c r="C44" s="5" t="n">
        <v>1103</v>
      </c>
    </row>
    <row r="45" spans="1:4">
      <c r="A45" s="4" t="s">
        <v>91</v>
      </c>
      <c r="B45" s="5" t="n">
        <v>-4926</v>
      </c>
      <c r="C45" s="5" t="n">
        <v>-31881</v>
      </c>
      <c r="D45" s="5" t="n">
        <v>-4050</v>
      </c>
    </row>
    <row r="46" spans="1:4">
      <c r="A46" s="4" t="s">
        <v>756</v>
      </c>
      <c r="B46" s="5" t="n">
        <v>7530</v>
      </c>
      <c r="C46" s="5" t="n">
        <v>7322</v>
      </c>
      <c r="D46" s="5" t="n">
        <v>8220</v>
      </c>
    </row>
    <row r="47" spans="1:4">
      <c r="A47" s="4" t="s">
        <v>759</v>
      </c>
    </row>
    <row r="48" spans="1:4">
      <c r="A48" s="3" t="s">
        <v>751</v>
      </c>
    </row>
    <row r="49" spans="1:4">
      <c r="A49" s="4" t="s">
        <v>752</v>
      </c>
      <c r="B49" s="5" t="n">
        <v>122639</v>
      </c>
      <c r="C49" s="5" t="n">
        <v>55496</v>
      </c>
      <c r="D49" s="5" t="n">
        <v>50010</v>
      </c>
    </row>
    <row r="50" spans="1:4">
      <c r="A50" s="4" t="s">
        <v>753</v>
      </c>
      <c r="B50" s="5" t="n">
        <v>105696</v>
      </c>
      <c r="C50" s="5" t="n">
        <v>49178</v>
      </c>
      <c r="D50" s="5" t="n">
        <v>36888</v>
      </c>
    </row>
    <row r="51" spans="1:4">
      <c r="A51" s="4" t="s">
        <v>137</v>
      </c>
      <c r="C51" s="5" t="n">
        <v>10137</v>
      </c>
    </row>
    <row r="52" spans="1:4">
      <c r="A52" s="4" t="s">
        <v>754</v>
      </c>
      <c r="B52" s="5" t="n">
        <v>16943</v>
      </c>
      <c r="C52" s="5" t="n">
        <v>-3819</v>
      </c>
      <c r="D52" s="5" t="n">
        <v>13122</v>
      </c>
    </row>
    <row r="53" spans="1:4">
      <c r="A53" s="4" t="s">
        <v>85</v>
      </c>
      <c r="B53" s="4" t="s">
        <v>47</v>
      </c>
      <c r="C53" s="4" t="s">
        <v>47</v>
      </c>
      <c r="D53" s="4" t="s">
        <v>47</v>
      </c>
    </row>
    <row r="54" spans="1:4">
      <c r="A54" s="4" t="s">
        <v>86</v>
      </c>
      <c r="B54" s="5" t="n">
        <v>775</v>
      </c>
      <c r="C54" s="5" t="n">
        <v>1037</v>
      </c>
      <c r="D54" s="5" t="n">
        <v>1327</v>
      </c>
    </row>
    <row r="55" spans="1:4">
      <c r="A55" s="4" t="s">
        <v>87</v>
      </c>
      <c r="B55" s="5" t="n">
        <v>6676</v>
      </c>
      <c r="C55" s="5" t="n">
        <v>5751</v>
      </c>
      <c r="D55" s="5" t="n">
        <v>7134</v>
      </c>
    </row>
    <row r="56" spans="1:4">
      <c r="A56" s="4" t="s">
        <v>88</v>
      </c>
      <c r="C56" s="5" t="n">
        <v>9</v>
      </c>
    </row>
    <row r="57" spans="1:4">
      <c r="A57" s="4" t="s">
        <v>89</v>
      </c>
      <c r="C57" s="4" t="s">
        <v>47</v>
      </c>
    </row>
    <row r="58" spans="1:4">
      <c r="A58" s="4" t="s">
        <v>91</v>
      </c>
      <c r="B58" s="5" t="n">
        <v>9492</v>
      </c>
      <c r="C58" s="5" t="n">
        <v>-10616</v>
      </c>
      <c r="D58" s="5" t="n">
        <v>4661</v>
      </c>
    </row>
    <row r="59" spans="1:4">
      <c r="A59" s="4" t="s">
        <v>756</v>
      </c>
      <c r="B59" s="6" t="n">
        <v>1111</v>
      </c>
      <c r="C59" s="6" t="n">
        <v>3204</v>
      </c>
      <c r="D59" s="6" t="n">
        <v>28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7</v>
      </c>
      <c r="C2" s="2" t="s">
        <v>28</v>
      </c>
      <c r="D2" s="2" t="s">
        <v>75</v>
      </c>
    </row>
    <row r="3" spans="1:4">
      <c r="A3" s="3" t="s">
        <v>747</v>
      </c>
    </row>
    <row r="4" spans="1:4">
      <c r="A4" s="4" t="s">
        <v>752</v>
      </c>
      <c r="B4" s="6" t="n">
        <v>279551</v>
      </c>
      <c r="C4" s="6" t="n">
        <v>197543</v>
      </c>
      <c r="D4" s="6" t="n">
        <v>235133</v>
      </c>
    </row>
    <row r="5" spans="1:4">
      <c r="A5" s="4" t="s">
        <v>642</v>
      </c>
    </row>
    <row r="6" spans="1:4">
      <c r="A6" s="3" t="s">
        <v>747</v>
      </c>
    </row>
    <row r="7" spans="1:4">
      <c r="A7" s="4" t="s">
        <v>752</v>
      </c>
      <c r="B7" s="5" t="n">
        <v>143491</v>
      </c>
      <c r="C7" s="5" t="n">
        <v>100443</v>
      </c>
      <c r="D7" s="5" t="n">
        <v>110825</v>
      </c>
    </row>
    <row r="8" spans="1:4">
      <c r="A8" s="4" t="s">
        <v>761</v>
      </c>
    </row>
    <row r="9" spans="1:4">
      <c r="A9" s="3" t="s">
        <v>747</v>
      </c>
    </row>
    <row r="10" spans="1:4">
      <c r="A10" s="4" t="s">
        <v>752</v>
      </c>
      <c r="B10" s="5" t="n">
        <v>47094</v>
      </c>
      <c r="C10" s="5" t="n">
        <v>47843</v>
      </c>
      <c r="D10" s="5" t="n">
        <v>51983</v>
      </c>
    </row>
    <row r="11" spans="1:4">
      <c r="A11" s="4" t="s">
        <v>762</v>
      </c>
    </row>
    <row r="12" spans="1:4">
      <c r="A12" s="3" t="s">
        <v>747</v>
      </c>
    </row>
    <row r="13" spans="1:4">
      <c r="A13" s="4" t="s">
        <v>752</v>
      </c>
      <c r="B13" s="5" t="n">
        <v>54728</v>
      </c>
      <c r="C13" s="5" t="n">
        <v>28242</v>
      </c>
      <c r="D13" s="5" t="n">
        <v>41951</v>
      </c>
    </row>
    <row r="14" spans="1:4">
      <c r="A14" s="4" t="s">
        <v>763</v>
      </c>
    </row>
    <row r="15" spans="1:4">
      <c r="A15" s="3" t="s">
        <v>747</v>
      </c>
    </row>
    <row r="16" spans="1:4">
      <c r="A16" s="4" t="s">
        <v>752</v>
      </c>
      <c r="B16" s="6" t="n">
        <v>34238</v>
      </c>
      <c r="C16" s="6" t="n">
        <v>21015</v>
      </c>
      <c r="D16" s="6" t="n">
        <v>303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7</v>
      </c>
      <c r="C1" s="2" t="s">
        <v>28</v>
      </c>
    </row>
    <row r="2" spans="1:3">
      <c r="A2" s="3" t="s">
        <v>747</v>
      </c>
    </row>
    <row r="3" spans="1:3">
      <c r="A3" s="4" t="s">
        <v>765</v>
      </c>
      <c r="B3" s="6" t="n">
        <v>80837</v>
      </c>
      <c r="C3" s="6" t="n">
        <v>81963</v>
      </c>
    </row>
    <row r="4" spans="1:3">
      <c r="A4" s="4" t="s">
        <v>766</v>
      </c>
    </row>
    <row r="5" spans="1:3">
      <c r="A5" s="3" t="s">
        <v>747</v>
      </c>
    </row>
    <row r="6" spans="1:3">
      <c r="A6" s="4" t="s">
        <v>765</v>
      </c>
      <c r="B6" s="5" t="n">
        <v>62648</v>
      </c>
      <c r="C6" s="5" t="n">
        <v>64628</v>
      </c>
    </row>
    <row r="7" spans="1:3">
      <c r="A7" s="4" t="s">
        <v>642</v>
      </c>
    </row>
    <row r="8" spans="1:3">
      <c r="A8" s="3" t="s">
        <v>747</v>
      </c>
    </row>
    <row r="9" spans="1:3">
      <c r="A9" s="4" t="s">
        <v>765</v>
      </c>
      <c r="B9" s="5" t="n">
        <v>5740</v>
      </c>
      <c r="C9" s="5" t="n">
        <v>4524</v>
      </c>
    </row>
    <row r="10" spans="1:3">
      <c r="A10" s="4" t="s">
        <v>637</v>
      </c>
    </row>
    <row r="11" spans="1:3">
      <c r="A11" s="3" t="s">
        <v>747</v>
      </c>
    </row>
    <row r="12" spans="1:3">
      <c r="A12" s="4" t="s">
        <v>765</v>
      </c>
      <c r="B12" s="5" t="n">
        <v>1705</v>
      </c>
      <c r="C12" s="5" t="n">
        <v>1721</v>
      </c>
    </row>
    <row r="13" spans="1:3">
      <c r="A13" s="4" t="s">
        <v>640</v>
      </c>
    </row>
    <row r="14" spans="1:3">
      <c r="A14" s="3" t="s">
        <v>747</v>
      </c>
    </row>
    <row r="15" spans="1:3">
      <c r="A15" s="4" t="s">
        <v>765</v>
      </c>
      <c r="B15" s="5" t="n">
        <v>9641</v>
      </c>
      <c r="C15" s="5" t="n">
        <v>9987</v>
      </c>
    </row>
    <row r="16" spans="1:3">
      <c r="A16" s="4" t="s">
        <v>767</v>
      </c>
    </row>
    <row r="17" spans="1:3">
      <c r="A17" s="3" t="s">
        <v>747</v>
      </c>
    </row>
    <row r="18" spans="1:3">
      <c r="A18" s="4" t="s">
        <v>765</v>
      </c>
      <c r="B18" s="6" t="n">
        <v>1103</v>
      </c>
      <c r="C18" s="6" t="n">
        <v>11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768</v>
      </c>
      <c r="B1" s="2" t="s">
        <v>27</v>
      </c>
    </row>
    <row r="2" spans="1:2">
      <c r="A2" s="4" t="s">
        <v>769</v>
      </c>
    </row>
    <row r="3" spans="1:2">
      <c r="A3" s="3" t="s">
        <v>770</v>
      </c>
    </row>
    <row r="4" spans="1:2">
      <c r="A4" s="4" t="s">
        <v>771</v>
      </c>
      <c r="B4" s="4" t="s">
        <v>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7</v>
      </c>
      <c r="C2" s="2" t="s">
        <v>28</v>
      </c>
      <c r="D2" s="2" t="s">
        <v>75</v>
      </c>
    </row>
    <row r="3" spans="1:4">
      <c r="A3" s="4" t="s">
        <v>769</v>
      </c>
    </row>
    <row r="4" spans="1:4">
      <c r="A4" s="3" t="s">
        <v>770</v>
      </c>
    </row>
    <row r="5" spans="1:4">
      <c r="A5" s="4" t="s">
        <v>774</v>
      </c>
      <c r="B5" s="6" t="n">
        <v>10978</v>
      </c>
      <c r="C5" s="6" t="n">
        <v>2915</v>
      </c>
      <c r="D5" s="6" t="n">
        <v>48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7</v>
      </c>
      <c r="C1" s="2" t="s">
        <v>28</v>
      </c>
    </row>
    <row r="2" spans="1:3">
      <c r="A2" s="3" t="s">
        <v>770</v>
      </c>
    </row>
    <row r="3" spans="1:3">
      <c r="A3" s="4" t="s">
        <v>50</v>
      </c>
      <c r="B3" s="6" t="n">
        <v>3080</v>
      </c>
      <c r="C3" s="6" t="n">
        <v>339</v>
      </c>
    </row>
    <row r="4" spans="1:3">
      <c r="A4" s="4" t="s">
        <v>49</v>
      </c>
      <c r="B4" s="6" t="n">
        <v>5022</v>
      </c>
      <c r="C4" s="6" t="n">
        <v>11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1:51:42Z</dcterms:created>
  <dcterms:modified xmlns:dcterms="http://purl.org/dc/terms/" xmlns:xsi="http://www.w3.org/2001/XMLSchema-instance" xsi:type="dcterms:W3CDTF">2017-03-29T11:51:42Z</dcterms:modified>
</cp:coreProperties>
</file>